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usiness and Organization" sheetId="8" r:id="rId8"/>
    <s:sheet name="Summary of Significant Accounti" sheetId="9" r:id="rId9"/>
    <s:sheet name="Real Estate Debt Investments" sheetId="10" r:id="rId10"/>
    <s:sheet name="Operating Real Estate" sheetId="11" r:id="rId11"/>
    <s:sheet name="Investments in Private Equity F" sheetId="12" r:id="rId12"/>
    <s:sheet name="Borrowings" sheetId="13" r:id="rId13"/>
    <s:sheet name="Related Party Arrangements" sheetId="14" r:id="rId14"/>
    <s:sheet name="Equity-Based Compensation" sheetId="15" r:id="rId15"/>
    <s:sheet name="Stockholders' Equity" sheetId="16" r:id="rId16"/>
    <s:sheet name="Non-controlling Interests" sheetId="17" r:id="rId17"/>
    <s:sheet name="Fair Value" sheetId="18" r:id="rId18"/>
    <s:sheet name="Segment Reporting" sheetId="19" r:id="rId19"/>
    <s:sheet name="Subsequent Events" sheetId="20" r:id="rId20"/>
    <s:sheet name="Summary of Significant Accoun21" sheetId="21" r:id="rId21"/>
    <s:sheet name="Real Estate Debt Investments (T" sheetId="22" r:id="rId22"/>
    <s:sheet name="Operating Real Estate (Tables)" sheetId="23" r:id="rId23"/>
    <s:sheet name="Investments in Private Equity24" sheetId="24" r:id="rId24"/>
    <s:sheet name="Borrowings (Tables)" sheetId="25" r:id="rId25"/>
    <s:sheet name="Related Party Arrangements (Tab" sheetId="26" r:id="rId26"/>
    <s:sheet name="Stockholders' Equity (Tables)" sheetId="27" r:id="rId27"/>
    <s:sheet name="Fair Value (Tables)" sheetId="28" r:id="rId28"/>
    <s:sheet name="Segment Reporting (Tables)" sheetId="29" r:id="rId29"/>
    <s:sheet name="Business and Organization (Deta" sheetId="30" r:id="rId30"/>
    <s:sheet name="Summary of Significant Accoun31" sheetId="31" r:id="rId31"/>
    <s:sheet name="Real Estate Debt Investments - " sheetId="32" r:id="rId32"/>
    <s:sheet name="Real Estate Debt Investments (N" sheetId="33" r:id="rId33"/>
    <s:sheet name="Real Estate Debt Investments 34" sheetId="34" r:id="rId34"/>
    <s:sheet name="Operating Real Estate (Details)" sheetId="35" r:id="rId35"/>
    <s:sheet name="Operating Real Estate - Real Es" sheetId="36" r:id="rId36"/>
    <s:sheet name="Operating Real Estate - Pro For" sheetId="37" r:id="rId37"/>
    <s:sheet name="Operating Real Estate - Prelimi" sheetId="38" r:id="rId38"/>
    <s:sheet name="Operating Real Estate - Narrati" sheetId="39" r:id="rId39"/>
    <s:sheet name="Investments in Private Equity40" sheetId="40" r:id="rId40"/>
    <s:sheet name="Investments in Private Equity41" sheetId="41" r:id="rId41"/>
    <s:sheet name="Borrowings - Summary of Borrowi" sheetId="42" r:id="rId42"/>
    <s:sheet name="Borrowings (Narrative) (Details" sheetId="43" r:id="rId43"/>
    <s:sheet name="Related Party Arrangements - Fe" sheetId="44" r:id="rId44"/>
    <s:sheet name="Related Party Arrangements - Re" sheetId="45" r:id="rId45"/>
    <s:sheet name="Related Party Arrangements - De" sheetId="46" r:id="rId46"/>
    <s:sheet name="Related Party Arrangements - Su" sheetId="47" r:id="rId47"/>
    <s:sheet name="Related Party Arrangements - No" sheetId="48" r:id="rId48"/>
    <s:sheet name="Equity-Based Compensation (Deta" sheetId="49" r:id="rId49"/>
    <s:sheet name="Stockholders' Equity - Common S" sheetId="50" r:id="rId50"/>
    <s:sheet name="Stockholders' Equity - Distribu" sheetId="51" r:id="rId51"/>
    <s:sheet name="Stockholders' Equity - Distri52" sheetId="52" r:id="rId52"/>
    <s:sheet name="Stockholders' Equity - Dividend" sheetId="53" r:id="rId53"/>
    <s:sheet name="Stockholders' Equity - Share Re" sheetId="54" r:id="rId54"/>
    <s:sheet name="Fair Value - Assets Measured on" sheetId="55" r:id="rId55"/>
    <s:sheet name="Fair Value - Level 3 Rollforwar" sheetId="56" r:id="rId56"/>
    <s:sheet name="Fair Value - Financial Assets a" sheetId="57" r:id="rId57"/>
    <s:sheet name="Segment Reporting (Details)" sheetId="58" r:id="rId58"/>
    <s:sheet name="Subsequent Events - Common Stoc" sheetId="59" r:id="rId59"/>
    <s:sheet name="Subsequent Events - Distributio" sheetId="60" r:id="rId60"/>
    <s:sheet name="Subsequent Events - Distribut61" sheetId="61" r:id="rId61"/>
    <s:sheet name="Subsequent Events - NorthStar R" sheetId="62" r:id="rId62"/>
    <s:sheet name="Subsequent Events - Share Repur" sheetId="63" r:id="rId63"/>
    <s:sheet name="Subsequent Events - New Investm" sheetId="64" r:id="rId64"/>
    <s:sheet name="Subsequent Events - New Borrowi" sheetId="65" r:id="rId65"/>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5</t>
  </si>
  <si>
    <t>Aug. 10, 2015</t>
  </si>
  <si>
    <t>Document and Entity Information</t>
  </si>
  <si>
    <t>Entity Registrant Name</t>
  </si>
  <si>
    <t>NorthStar Real Estate Income II, Inc.</t>
  </si>
  <si>
    <t>Entity Central Index Key</t>
  </si>
  <si>
    <t>Entity Current Reporting Status</t>
  </si>
  <si>
    <t>Yes</t>
  </si>
  <si>
    <t>Current Fiscal Year End Date</t>
  </si>
  <si>
    <t>--12-31</t>
  </si>
  <si>
    <t>Entity Filer Category</t>
  </si>
  <si>
    <t>Smaller Reporting Company</t>
  </si>
  <si>
    <t>Entity Common Stock, Share Outstanding</t>
  </si>
  <si>
    <t>Amendment Flag</t>
  </si>
  <si>
    <t>false</t>
  </si>
  <si>
    <t>Document Type</t>
  </si>
  <si>
    <t>10-Q</t>
  </si>
  <si>
    <t>Document Period End Date</t>
  </si>
  <si>
    <t>Jun. 30,
		2015</t>
  </si>
  <si>
    <t>Document Fiscal Year Focus</t>
  </si>
  <si>
    <t>Document Fiscal Period Focus</t>
  </si>
  <si>
    <t>Q2</t>
  </si>
  <si>
    <t>CONSOLIDATED BALANCE SHEETS - USD ($) $ in Thousands</t>
  </si>
  <si>
    <t>Dec. 31, 2014</t>
  </si>
  <si>
    <t>Assets</t>
  </si>
  <si>
    <t>Cash</t>
  </si>
  <si>
    <t>Restricted cash</t>
  </si>
  <si>
    <t>Real estate debt investments, net</t>
  </si>
  <si>
    <t>Operating real estate, net</t>
  </si>
  <si>
    <t>Investments in private equity funds, at fair value</t>
  </si>
  <si>
    <t>Receivables, net</t>
  </si>
  <si>
    <t>Deferred costs and other assets, net</t>
  </si>
  <si>
    <t>Total assets</t>
  </si>
  <si>
    <t>Liabilities</t>
  </si>
  <si>
    <t>Credit facilities</t>
  </si>
  <si>
    <t>Mortgage notes payable</t>
  </si>
  <si>
    <t>Due to related party</t>
  </si>
  <si>
    <t>Accounts payable and accrued expenses</t>
  </si>
  <si>
    <t>Escrow deposits payable</t>
  </si>
  <si>
    <t>Distribution payable</t>
  </si>
  <si>
    <t>Other liabilities</t>
  </si>
  <si>
    <t>Total liabilities</t>
  </si>
  <si>
    <t>Commitments and contingencies</t>
  </si>
  <si>
    <t>NorthStar Real Estate Income II, Inc. Stockholders’ Equity</t>
  </si>
  <si>
    <t>Preferred stock, $0.01 par value, 50,000,000 shares authorized, no shares issued and outstanding as of June 30, 2015 and December 31, 2014</t>
  </si>
  <si>
    <t>Common stock, $0.01 par value, 400,000,000 shares authorized, 65,336,104 and 30,965,208 shares issued and outstanding as of June 30, 2015 and December 31, 2014, respectively</t>
  </si>
  <si>
    <t>Additional paid-in capital</t>
  </si>
  <si>
    <t>Retained earnings (accumulated deficit)</t>
  </si>
  <si>
    <t>Total NorthStar Real Estate Income II, Inc. stockholders’ equity</t>
  </si>
  <si>
    <t>Non-controlling interests</t>
  </si>
  <si>
    <t>Total equity</t>
  </si>
  <si>
    <t>Total liabilities and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4</t>
  </si>
  <si>
    <t>Net interest income</t>
  </si>
  <si>
    <t>Interest income</t>
  </si>
  <si>
    <t>Interest expense</t>
  </si>
  <si>
    <t>Rental and other income</t>
  </si>
  <si>
    <t>Total property and other revenues</t>
  </si>
  <si>
    <t>Expenses</t>
  </si>
  <si>
    <t>Asset management and other fees - related party</t>
  </si>
  <si>
    <t>Mortgage notes interest expense</t>
  </si>
  <si>
    <t>Transaction costs</t>
  </si>
  <si>
    <t>Property operating expenses</t>
  </si>
  <si>
    <t>General and administrative expenses</t>
  </si>
  <si>
    <t>Depreciation expense</t>
  </si>
  <si>
    <t>Total expenses</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Real Estate Income II, Inc. common stockholders</t>
  </si>
  <si>
    <t>Net income (loss) per share of common stock, basic/diluted</t>
  </si>
  <si>
    <t>Weighted average number of shares of common stock outstanding, basic/diluted</t>
  </si>
  <si>
    <t>Distributions declared per share of common stock</t>
  </si>
  <si>
    <t>CONSOLIDATED STATEMENTS OF COMPREHENSIVE INCOME (LOSS) - USD ($) $ in Thousands</t>
  </si>
  <si>
    <t>Statement of Comprehensive Income [Abstract]</t>
  </si>
  <si>
    <t>Comprehensive income (loss)</t>
  </si>
  <si>
    <t>Comprehensive (income) loss attributable to non-controlling interests</t>
  </si>
  <si>
    <t>Comprehensive income (loss) attributable to NorthStar Real Estate Income II, Inc.</t>
  </si>
  <si>
    <t>CONSOLIDATED STATEMENTS OF EQUITY - USD ($) $ in Thousands</t>
  </si>
  <si>
    <t>Total</t>
  </si>
  <si>
    <t>Total Company’s Stockholders’ Equity</t>
  </si>
  <si>
    <t>Common Stock</t>
  </si>
  <si>
    <t>Additional Paid-in Capital</t>
  </si>
  <si>
    <t>Retained Earnings (Accumulated Deficit)</t>
  </si>
  <si>
    <t>Non-controlling Interests</t>
  </si>
  <si>
    <t>Beginning Balance (shares) at Dec. 31, 2013</t>
  </si>
  <si>
    <t>Beginning Balance at Dec. 31, 2013</t>
  </si>
  <si>
    <t>Increase (Decrease) in Stockholder's Equity</t>
  </si>
  <si>
    <t>Net proceeds from issuance of common stock (shares)</t>
  </si>
  <si>
    <t>Net proceeds from issuance of common stock</t>
  </si>
  <si>
    <t>Issuance and amortization of equity-based compensation (shares)</t>
  </si>
  <si>
    <t>Issuance and amortization of equity-based compensation</t>
  </si>
  <si>
    <t>Distributions declared</t>
  </si>
  <si>
    <t>Proceeds from distribution reinvestment plan (shares)</t>
  </si>
  <si>
    <t>Proceeds from distribution reinvestment plan</t>
  </si>
  <si>
    <t>Shares redeemed for cash (shares)</t>
  </si>
  <si>
    <t>Shares redeemed for cash</t>
  </si>
  <si>
    <t>Ending Balance (shares) at Dec. 31, 2014</t>
  </si>
  <si>
    <t>Ending Balance at Dec. 31, 2014</t>
  </si>
  <si>
    <t>[1]</t>
  </si>
  <si>
    <t>Ending Balance (shares) at Jun. 30, 2015</t>
  </si>
  <si>
    <t>Ending Balance at Jun. 30, 2015</t>
  </si>
  <si>
    <t>Represents distributions declared for the period, even though such distributions are actually paid to stockholders the month following such period.</t>
  </si>
  <si>
    <t>CONSOLIDATED STATEMENTS OF CASH FLOWS - USD ($) $ in Thousands</t>
  </si>
  <si>
    <t>Cash flows from operating activities:</t>
  </si>
  <si>
    <t>Adjustments to reconcile net income (loss) to net cash provided by (used in) operating activities:</t>
  </si>
  <si>
    <t>Equity in (earnings) losses of PE Investments</t>
  </si>
  <si>
    <t>Amortization of equity-based compensation</t>
  </si>
  <si>
    <t>Amortization of deferred financing costs</t>
  </si>
  <si>
    <t>Amortization of fees on investments</t>
  </si>
  <si>
    <t>Distributions from PE Investments</t>
  </si>
  <si>
    <t>Straight line rental income</t>
  </si>
  <si>
    <t>Deferred income tax expense</t>
  </si>
  <si>
    <t>Changes in assets and liabilities:</t>
  </si>
  <si>
    <t>Net cash provided by (used in) operating activities</t>
  </si>
  <si>
    <t>Cash flows from investing activities:</t>
  </si>
  <si>
    <t>Acquisition of real estate debt investments, net (refer to Note 7)</t>
  </si>
  <si>
    <t>Origination of real estate debt investments, net</t>
  </si>
  <si>
    <t>Repayment on real estate debt investments</t>
  </si>
  <si>
    <t>Acquisition of operating real estate</t>
  </si>
  <si>
    <t>Investment in PE Investments</t>
  </si>
  <si>
    <t>Change in restricted cash</t>
  </si>
  <si>
    <t>Net cash provided by (used in) investing activities</t>
  </si>
  <si>
    <t>Cash flows from financing activities:</t>
  </si>
  <si>
    <t>Borrowings from credit facilities</t>
  </si>
  <si>
    <t>Repayment on credit facility</t>
  </si>
  <si>
    <t>Borrowings from mortgage notes</t>
  </si>
  <si>
    <t>Net proceeds from issuance of common stock, related party</t>
  </si>
  <si>
    <t>Distributions paid on common stock</t>
  </si>
  <si>
    <t>Payment of deferred financing costs</t>
  </si>
  <si>
    <t>Net cash provided by (used in) financing activities</t>
  </si>
  <si>
    <t>Net increase (decrease) in cash</t>
  </si>
  <si>
    <t>Cash - beginning of period</t>
  </si>
  <si>
    <t>Cash - end of period</t>
  </si>
  <si>
    <t>Supplemental disclosure of non-cash investing and financing activities:</t>
  </si>
  <si>
    <t>Accrued cost of capital</t>
  </si>
  <si>
    <t>Subscriptions receivable, gross</t>
  </si>
  <si>
    <t>Accrued acquisition fees</t>
  </si>
  <si>
    <t>Business and Organization</t>
  </si>
  <si>
    <t>Organization, Consolidation and Presentation of Financial Statements [Abstract]</t>
  </si>
  <si>
    <t>Business and Organization NorthStar Real Estate Income II, Inc. (the “Company”) was formed to originate, acquire and asset manage a diversified portfolio of commercial real estate (“CRE”) debt, select equity and securities investments predominantly in the United States. CRE debt investments may include first mortgage loans, subordinate mortgage and mezzanine loans and participations in such loans and preferred equity interests. Real estate equity investments include the Company’s direct ownership in properties, and may be structurally senior to a third-party partner’s equity and indirect interests in real estate through real estate private equity funds (“PE Investments”). CRE securities may primarily consist of commercial mortgage-backed securities (“CMBS”) and may include unsecured real estate investment trust (“REIT”) debt, collateralized debt obligation (“CDO”) notes and other securities. The Company may also invest internationally. In addition, the Company may own investments through a joint venture. The Company was formed in December 2012 as a Maryland corporation and commenced operations in September 2013. The Company elected to be taxed as a REIT under the Internal Revenue Code of 1986, as amended (the “Internal Revenue Code”), commencing with the taxable year ended December 31, 2013. The Company conducts its operations so as to continue to qualify as a REIT for U.S. federal income tax purposes. 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other sponsored public non-trad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I Ltd, an affiliate of the Sponsor (the “Advisor”), agreed to manage the day-to-day operations of the Company on terms substantially similar to those set forth in the Company’s prior advisory agreement with NS Real Estate Income Advisor II,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 Substantially all of the Company’s business is conducted through NorthStar Real Estate Income Operating Partnership II, LP (the “Operating Partnership”). The Company is the sole general partner of the Operating Partnership. The limited partners of the Operating Partnership are the Prior Advisor and NorthStar Real Estate Income OP Holdings II,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June 30, 2015 and December 31, 2014 . As the Company accepts subscriptions for shares, it contributes substantially all of the net proceeds from its continuous, public offering to the Operating Partnership as a capital contribution. As of June 30, 2015 , the Company’s limited partnership interest in the Operating Partnership was 99.97% . The Company’s charter authorizes the issuance of up to 400,000,000 shares of common stock with a par value of $0.01 per share and up to 50,000,000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On December 18, 2012, as part of its formation, the Company issued 22,223 shares of common stock to NorthStar Realty for $0.2 million . On May 6, 2013, the Company’s registration statement on Form S-11 with the Securities and Exchange Commission (the “SEC”) was declared effective. The Company is offering a maximum of 165,789,474 shares of common stock, excluding the initial shares, in a continuous, public offering, of which up to 150,000,000 shares are being offered pursuant to its primary offering (the “Primary Offering”) to the public and up to 15,789,474 shares are being offered pursuant to its distribution reinvestment plan (the “DRP”), which are herein collectively referred to as the Offering. The Company reserves the right to reallocate shares of its common stock being offered between the Primary Offering and the DRP. The Company retained NorthStar Securities, LLC (the “Dealer Manager”), formerly a subsidiary of NorthStar Realty that became a subsidiary of the Sponsor upon completion of the spin-off, to serve as the dealer manager for the Primary Offering. The Dealer Manager is responsible for marketing the shares being offered pursuant to the Primary Offering. On September 18, 2013, the Company commenced operations by satisfying the minimum offering requirement in its Primary Offering as a result of NorthStar Realty purchasing 222,223 shares of common stock for $2.0 million . From inception through August 10, 2015 , the Company raised total gross proceeds of $705.7 million . In March 2015 , the Company’s board of directors determined to extend the Offering for one year to May 2016 .</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 which was filed with the SEC. Principles of Consolidation 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Private Equity Fund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Restricted Cash Restricted cash consists of amounts related to loan origination (escrow deposits) and operating real estate (escrows for taxes, insurance, capital expenditures and payments required under certain lease agreements). Real Estate Debt Investments 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follows the purchase method for an acquisition of operating real estate, where the purchase price is allocated to tangible assets such as land, building, tenant and land improvements and other identified intangibles. Costs directly related to an acquisition deemed to be a business combination are expensed and included in transaction costs in the consolidated statements of operations. 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5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Organization and Offering Costs 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Offering. The Advisor does not expect reimbursable organization and offering costs to exceed $24.8 million , or 1.5% of the total proceeds available to be raised from the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de a joint election to treat a subsidiary as a taxable REIT subsidiary (“TRS”) which may be subject to U.S. federal, state and local income taxes. In general, a TRS of the Company may perform non-customary services for tenants, hold assets that the REIT cannot hold directly and may engage in most real estate or non-real estate-related business. Current and deferred taxes are recorded on the portion of earnings (losses) recognized by the Company with respect to its interest in taxable REIT subsidiaries. Deferred income tax assets and liabilities are calculated based on temporary differences between the Company’s U.S. GAAP consolidated financial statements and the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 For the three and six months ended June 30, 2015 , the Company recorded income tax expense of $0.2 million . Other Refer to Note 2 of the Company’s Annual Report on Form 10-K for the fiscal year ended December 31, 2014 for further disclosure of the Company’s significant accounting polic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Real Estate Debt Investments</t>
  </si>
  <si>
    <t>Mortgage Loans on Real Estate [Abstract]</t>
  </si>
  <si>
    <t>Real Estate Debt Investments The following table presents CRE debt investments as of June 30, 2015 (dollars in thousands): Weighted Average Floating Rate as % of Principal Amount Asset type: Number Principal Amount (1) Carrying Value (2) Allocation by Investment Type (3) Fixed Spread (4) Total Unleveraged First mortgage loans 13 $ 646,073 $ 619,549 96.3 % — 5.33 % 5.37 % 100.0 % Subordinate interests 1 24,863 20,288 3.7 % 14.00 % — 14.17 % — Total/Weighted average 14 $ 670,936 $ 639,837 100.0 % 14.00 % 5.33 % 5.65 % 96.3 % __________________________________________________________ (1) Includes future funding commitments of $28.3 million for first mortgage loans and $4.6 million for subordinate interests. (2) Certain CRE debt investments serve as collateral for financing transactions, including carrying value of $473.9 million for Term Loan Facilities (refer to Note 6). The remainder is unleveraged. (3) Based on principal amount. (4) Includes a fixed minimum LIBOR rate (“LIBOR floor”), as applicable. As of June 30, 2015 , the Company had $ 521.6 million principal amount of floating-rate loans subject to a LIBOR floor with the weighted average LIBOR floor of 0.24% . For the six months ended June 30, 2015 , adjusted for acquisitions and commitments to purchase through August 10, 2015 , the Company’s investment activity included six loans with an aggregate principal amount of $177.4 million , including a future funding commitment in a first mortgage loan. The following table presents CRE debt investments as of December 31, 2014 (dollars in thousands): Weighted Average Floating Rate as % of Principal Amount Asset type: Number Principal Amount (1) Carrying Value (2) Allocation by Investment Type (3) Fixed Spread (4) Total Unleveraged First mortgage loans 9 $ 508,200 $ 479,825 95.3 % — 5.67 % 5.71 % 100.0 % Subordinate interests 1 24,863 20,288 4.7 % 14.00 % — 14.17 % — Total/Weighted average 10 $ 533,063 $ 500,113 100.0 % 14.00 % 5.67 % 6.05 % 95.3 % __________________________________________________________ (1) Includes future funding commitments of $29.8 million for first mortgage loans and $4.6 million for subordinate interests. (2) Certain CRE debt investments serve as collateral for financing transactions, including carrying value of $479.8 million for Term Loan Facilities (refer to Note 6). The remainder is unleveraged. (3) Based on principal amount. (4) Includes a fixed minimum LIBOR floor, as applicable. As of December 31, 2014 , the Company had $403.4 million principal amount of floating-rate loans subject to a LIBOR floor with the weighted average LIBOR floor of 0.23% . The following table presents maturities of CRE debt investments based on principal amount, which includes future funding commitments, as of June 30, 2015 (dollars in thousands): Initial Maturity Maturity Including Extensions (1) July 1 to December 31, 2015 $ — $ — Years Ending December 31: 2016 217,173 — 2017 291,313 — 2018 144,450 — 2019 — 508,486 Thereafter 18,000 162,450 Total $ 670,936 $ 670,936 ____________________________________________________________ (1) Assumes that all debt with extension options will qualify for extension at such maturity according to the conditions set forth in the governing documents. As of June 30, 2015 , the weighted average maturity, including extensions, of CRE debt investments was 4.3 years.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June 30, 2015 , all CRE debt investments were performing in accordance with the contractual terms of their governing documents and were categorized as performing loans. For the six months ended June 30, 2015 , three debt investments each contributed more than 10% of interest income.</t>
  </si>
  <si>
    <t>Operating Real Estate</t>
  </si>
  <si>
    <t>Real Estate [Abstract]</t>
  </si>
  <si>
    <t>Operating Real Estate The following table presents operating real estate, net as of June 30, 2015 (dollars in thousands): June 30, 2015 (Unaudited) Land $ 63,500 Buildings 254,000 Subtotal 317,500 Less: Accumulated depreciation (212 ) Operating real estate, net $ 317,288 Real Estate Acquisitions The following table summarizes the Company’s real estate acquisitions for the six months ended June 30, 2015 (dollars in thousands): Acquisition Date Type Purchase Price (1) Properties State Financing Equity Ownership Interest Transaction Costs June 19, 2015 Industrial $ 332,501 22 Various $ 250,000 $ 80,933 100.0% $ 4,639 ____________________________________________________________ (1) Includes all deferred costs, escrows and reserves. The following table presents unaudited consolidated pro forma results of operations based on the Company’s historical financial statements and adjusted for the acquisitions during the six months ended June 30, 2015 that were significant, as if they occurred on January 1, 2014.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pect per share): Three Months Ended June 30, Six Months Ended June 30, 2015 2014 2015 2014 Pro forma total revenues $ 15,069 $ 8,735 $ 29,673 $ 17,025 Pro forma net income (loss) attributable to NorthStar Real Estate Income II, Inc. common stockholders 3,993 688 6,766 2,071 Pro forma net income (loss) per share of common stock, basic/diluted $ 0.07 $ 0.07 $ 0.14 $ 0.26 The Company estimated the fair value of the assets and liabilities for real estate acquired at the date of acquisition. The following table presents the preliminary allocation of purchase price of the operating real estate assets acquired and liabilities assumed or issued (including financing entered into contemporaneous with the acquisition) for acquisitions during 2015 that continue to be subject to refinement upon receipt of all information (dollars in thousands): Assets: Land $ 63,500 Buildings 254,000 Other assets acquired (1) 15,001 Total assets acquired $ 332,501 Liabilities: Mortgage notes payable $ 250,000 Other liabilities assumed (2) 1,568 Total liabilities 251,568 Total equity 80,933 Total liabilities and equity $ 332,501 ____________________________________________________________ (1) Primarily includes deferred costs, escrows and reserves, as applicable. (2) Primarily includes prepaid rent and accrued expenses. From acquisition through June 30, 2015 , the Company recorded aggregate revenue and net loss of $0.9 million and $4.5 million , respectively, related to these acquisitions. Net loss is primarily related to transaction costs and depreciation.</t>
  </si>
  <si>
    <t>Investments in Private Equity Funds</t>
  </si>
  <si>
    <t>Equity Method Investments and Joint Ventures [Abstract]</t>
  </si>
  <si>
    <t>Investments in Private Equity Funds The following is a description of investments in private equity funds that own PE Investments through direct investments (“PE Investment I”), which is recorded as an investment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The Company evaluates whether disclosure of summarized financial statement information is required for any individually significant investment. The Company determined there was one significant investment with respect to PE Investments as of June 30, 2015 . Summarized financial data for such unconsolidated joint ventures for the three months ended March 31, 2015, which is the most recent financial information available from the underlying funds, included net investment loss of $167,749 , realized losses of $25,753 and unrealized gains of $151,398 . However, the Company records equity in earnings (losses) based on the change in fair value for its share of the projected cash flow from one period to another and not based on such summarized financial data. During the six months ended June 30, 2015, the Company acquired limited partnership interests (“fund interests”) in six private equity funds for $45.0 million based on a NAV of $50.2 million as of September 30, 2014, which are reported in investments in private equity funds, at fair value on the consolidated balance sheet. The following tables summarize the Company’s PE Investments as of June 30, 2015 (dollars in thousands): PE Investment Initial Closing Date NAV Reference Date (1) Number of Funds Purchase Price Expected Future Contributions (2) PE Investment I March 20, 2015 September 30, 2014 6 $ 45,045 $ 2,614 ________________________________________________________ (1) Represents the net asset value (“NAV”) date on which the Company agreed to acquire the PE Investment. (2) Represents the estimated amount of expected future contributions to funds as of June 30, 2015 . Carrying Value Three Months Ended June 30, 2015 Period Ended June 30, 2015 (1) PE Investment June 30, 2015 Equity in Earnings Distributions Contributions Equity in Earnings Distributions Contributions PE Investment I $ 39,285 $ 1,559 $ 1,041 $ 51 $ 1,692 $ 7,828 $ 377 _________________________________________________________ (1) Represents activity from the initial closing date of March 20, 2015 through June 30, 2015 .</t>
  </si>
  <si>
    <t>Borrowings</t>
  </si>
  <si>
    <t>Debt Disclosure [Abstract]</t>
  </si>
  <si>
    <t>Borrowings The following table presents borrowings as of June 30, 2015 and December 31, 2014 (dollars in thousands): June 30, 2015 December 31, 2014 Recourse vs. Non-Recourse Final Maturity Contractual Interest Rate Principal Amount Carrying Value Principal Amount Carrying Value Mortgage notes payable Industrial Non-recourse Jul-25 4.31% $ 250,000 $ 250,000 $ — $ — Subtotal mortgage notes payable 250,000 250,000 — — Term Loan Facilities Loan Facility 1 Partial Recourse Oct-17 (1) 2.69% (2) 81,325 81,325 94,225 94,225 Loan Facility 2 Partial Recourse Jul-19 (3) 2.76% (2) 183,638 183,638 183,638 183,638 Loan Facility 3 Partial Recourse Jun-18 (4) 2.44% (2) 12,600 12,600 — — Subtotal Term Loan Facilities 277,563 277,563 277,863 277,863 Total $ 527,563 $ 527,563 $ 277,863 $ 277,863 _______________________________________________ (1) The initial maturity of Loan Facility 1 is October 2016, with a one -year extension available at the Company’s option, which may be subject to the satisfaction of certain customary conditions set forth in the governing documents. (2) The contractual interest rate depends upon asset type and characteristic and ranges from one-month LIBOR plus 2.25% to 2.75% . Represents the weighted average as of June 30, 2015 . (3) The initial maturity of Loan Facility 2 is July 2015, with four one -year extensions available at the Company’s option, which may be subject to the satisfaction of certain customary conditions set forth in the governing documents. In July 2015, the Company exercised the first one-year extension. (4) The initial maturity of Loan Facility 3 is June 2018, with one -year extensions available at the Company’s option, which are subject to the approval of the global financial institution. Term Loan Facilities In October 2013, the Company, through a subsidiary, entered into a credit facility agreement with a global financial institution (“Loan Facility 1”), which provides up to $100.0 million to finance first mortgage loans and senior loan participations secured by commercial real estate. In July 2014, the Company entered into a credit facility agreement with a global financial institution (“Loan Facility 2”), which provides up to $100.0 million to finance first mortgage loans and senior loan participations secured by commercial real estate. In September 2014, the Company amended the terms of Loan Facility 2, increasing the total potential borrowing capacity from $100.0 million to up to $200.0 million . All other terms governing Loan Facility 2 remained substantially the same. In June 2015, the Company entered into a credit facility agreement with a global financial institution (“Loan Facility 3”), which provides up to $200.0 million to finance first mortgage loans and senior loan participations secured by commercial real estate. The Company agreed to guaranty certain obligations under Loan Facility 1, Loan Facility 2 and Loan Facility 3 (collectively, “Term Loan Facilities”). The Term Loan Facilities contain representations, warranties, covenants, conditions precedent to funding, events of default and indemnities that are customary for agreements of this type. More specifically, for Loan Facility 1, the Company must maintain at least $3.75 million and as much as $15.0 million in unrestricted cash, depending on the amount drawn at all times during the term of Loan Facility 1. More specifically, for Loan Facility 2, the Company must maintain (i) total equity of the greater of $100.0 million and the product of the then-current maximum amount (as defined in the Loan Facility 2 agreement) and 1.5; (ii) minimum liquidity of the greater of $10.0 million and 10% of the maximum amount (as defined in the Loan Facility 2 agreement); and (iii) a ratio of total borrowings to total equity of not greater than 250% at all times during the term of Loan Facility 2. More specifically, for Loan Facility 3, the Company must maintain: (i) total equity of the greater of $250.0 million and the product of the then-current maximum amount (as defined in the Loan Facility 3 agreement) and 1.5; (ii) minimum liquidity of the greater of $10.0 million and 10% of the maximum amount (as defined in the Loan Facility 3 agreement); and (iii) a ratio of total borrowings to total equity of not greater than 250% at all times during the term of Loan Facility 3. As of June 30, 2015 , the Company had $473.9 million carrying value of CRE debt investments financed with $277.6 million under the Term Loan Facilities. The Term Loan Facilities act as revolving loan facilities that can be paid down as assets are repaid or sold and re-drawn upon for new investments. As of June 30, 2015 , the Company was in compliance with all of its financial covenants under the Term Loan Facilities.</t>
  </si>
  <si>
    <t>Related Party Arrangements</t>
  </si>
  <si>
    <t>Related Party Transactions [Abstract]</t>
  </si>
  <si>
    <t>Related Party Arrangements Advisor 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In June 2015, the advisory agreement was renewed for an additional one-year term commencing on June 30, 2015 , with terms identical to those in effect through June 30, 2015 . For periods prior to June 30, 2014, the information below regarding fees and reimbursements incurred and accrued but not yet paid relates to the Prior Advisor. 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 from the Company. Below is a description and table of the fees and reimbursements incurred to the Advisor. Fees to Advisor Asset Management Fee The Advisor, or its affiliates,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Acquisition Fee The Advisor, or its affiliates, also receives an acquisition fee equal to 1.0% of the amount funded or allocated by the Company to originate or acquire investments, including acquisition cost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Disposition Fee For substantial assistance in connection with the sale of investments and based on the services provided, the Advisor, or its affiliates, receives a disposition fee up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 CRE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Reimbursements to Advisor Operating Costs The Advisor, or its affiliates,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and other general and administrative costs and expenses. However, there is no reimbursement for personnel costs related to executive officers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will update the board of directors on a quarterly basis of any material changes to the expense allocation and will provide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15.0% of gross proceeds from the Offering. The Advisor does not expect reimbursable organization and offering costs, excluding selling commissions and dealer manager fees, to exceed $24.8 million , or 1.5% of the total proceeds available to be raised from the Offering. The Company shall not reimburse the Advisor for any organization and offering costs that the Company’s independent directors determine are not fair and commercially reasonable to the Company. Dealer Manager Selling Commissions and Dealer Manager Fees Pursuant to a dealer manager agreement, the Company pays the Dealer Manager, selling commissions of up to 7.0% of gross proceeds from the Primary Offering, all of which are reallowed to participating broker-dealers. In addition, the Company pays the Dealer Manager a dealer manager fee of up to 3.0% of gross proceeds from the Primary Offering, a portion of which is typically reallowed to participating broker-dealers and paid to certain employees of the Dealer Manager. No selling commissions or dealer manager fees are paid for sales pursuant to the DRP. Summary of Fees and Reimbursements The following table presents the fees and reimbursements incurred to the Advisor and the Dealer Manager for the three and six months ended June 30, 2015 and 2014 and the amount due to related party as of June 30, 2015 and December 31, 2014 (dollars in thousands): Three Months Ended June 30, Six Months Ended June 30, Due to Related Party as of Type of Fee or Reimbursement Financial Statement Location 2015 2014 2015 2014 June 30, 2015 December 31, 2014 Fees to Advisor Asset management Asset management and other fees - related party $ 2,001 $ 442 $ 3,709 $ 583 $ 4 $ — Acquisition (1) Real estate debt investments, net / Asset management and other fees- related party 4,456 225 5,275 1,407 840 — Disposition (1) Real estate debt investments, net 20 — 275 — — — Reimbursements to Advisor Operating costs (3) General and administrative expenses 1,705 286 2,824 520 137 — Organization General and administrative expenses 49 145 106 181 32 25 Offering Cost of capital (2) 927 2,933 2,010 3,617 609 468 Selling commissions / Dealer manager fees Cost of capital (2) 15,637 6,206 33,171 10,952 — — Total $ 1,622 $ 493 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 (2) Cost of capital is included in net proceeds from issuance of common stock in the Company’s consolidated statements of equity. (3) As of June 30, 2015 , the Advisor has incurred unreimbursed operating costs on behalf of the Company of $8.7 million , that remain eligible to allocate to the Company. NorthStar Realty Purchase of Common Stock Pursuant to the distribution support agreement (the “Distribution Support Agreement”), NorthStar Realty committed to purchase up to an aggregate of $10.0 million in shares of the Company’s common stock at a price of $9.00 per share if cash distributions exceed modified funds from operations (as computed in accordance with the definition established by the Investment Program Association and adjusted for certain items) to provide additional funds to support distributions to stockholders. In September 2013, NorthStar Realty purchased 222,223 shares of the Company’s common stock for $2.0 million under the Distribution Support Agreement to satisfy the minimum offering requirement, which reduced the total commitment. As of June 30, 2015 , including the purchase of shares to satisfy the minimum offering requirement, NorthStar Realty purchased 348,854 shares of the Company’s common stock for $3.1 million with $6.9 million remaining outstanding under such commitment. In March 2015, the board of directors of the Company amended and restated the Distribution Support Agreement to, among other things, extend the term of the Distribution Support Agreement for one year to May 2016.</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June 30, 2015 , the Company’s independent directors were granted a total of 33,000 shares of restricted common stock for an aggregate $330,000 . The restricted stock granted prior to 2015 generally vests quarterly over four years and the restricted stock granted in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14,792 and $9,000 for the three months ended June 30, 2015 and 2014 , respectively, and $34,675 and $17,438 for the six months ended June 30, 2015 and 2014 , respectively, related to the issuance of restricted stock to the independent directors, which was recorded in general and administrative expenses in the consolidated statements of operations.</t>
  </si>
  <si>
    <t>Stockholders' Equity</t>
  </si>
  <si>
    <t>Equity [Abstract]</t>
  </si>
  <si>
    <t>Stockholders’ Equity Common Stock from Primary Offering For the six months ended June 30, 2015 , the Company issued 33.8 million shares of common stock generating gross proceeds of $336.9 million . For the year ended December 31, 2014 , the Company issued 27.7 million shares of common stock generating gross proceeds of $276.3 million . From inception through June 30, 2015 , the Company issued 64.3 million shares of common stock, generating gross proceeds of $640.8 million . Distribution Reinvestment Plan 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9.50 . Once the Company establishes an estimated value per share, shares issued pursuant to the DRP will be priced at 95.0% of the estimated value per share of the Company’s common stock, as determined by the Advisor or another firm chosen for that purpose. Pursuant to amended Rules 2310 and 2340 of the Financial Industry Regulatory Authority Inc., the Company expects to establish an estimated value per share by November 2015. No selling commissions or dealer manager fees are paid on shares issued pursuant to the DRP. Once established, the Company will disclose the per share estimated value in an annual report. The board of directors of the Company may amend, suspend or terminate the DRP for any reason upon ten -days’ notice to participants, except that the Company may not amend the DRP to eliminate a participant’s ability to withdraw from the DRP. For the six months ended June 30, 2015 , the Company issued 724,062 shares of common stock totaling $6.9 million of gross offering proceeds pursuant to the DRP. For the year ended December 31, 2014 , the Company issued 424,111 shares of common stock totaling $4.0 million of gross offering proceeds pursuant to the DRP. From inception through June 30, 2015 , the Company issued 1,150,378 shares of common stock totaling $10.9 million of gross offering proceeds pursuant to the DRP. Distributions Distributions to stockholders are declared quarterly by the board of directors of the Company and are paid monthly based on a daily amount of $0.001917808 per share, which is equivalent to an annualized distribution amount of $0.70 per share of the Company’s common stock. Distributions are generally paid to stockholders on the first business day of the month following the month for which the distribution has accrued. The following table presents distributions declared for the six months ended June 30, 2015 (dollars in thousands): Distributions (1) Period Cash DRP Total January $ 1,038 $ 892 $ 1,930 February 1,057 910 1,967 March 1,405 1,222 2,627 April 1,562 1,417 2,979 May 1,777 1,641 3,418 June 1,870 1,733 3,603 Total $ 8,709 $ 7,815 $ 16,524 ________________________________________________ (1) Represents distributions declared for the period, even though such distributions are actually paid to stockholders the month following such period.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six months ended June 30, 2015 , the Company repurchased 116,767 shares totaling $1.2 million pursuant to the Share Repurchase Program. For the year ended December 31, 2014 , the Company repurchased an immaterial amount of shares pursuant to the Share Repurchase Program. The Company funds repurchase requests received during a quarter with proceeds set aside for that purpose which are not expected to exceed proceeds received from its DRP. As of June 30, 2015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six months ended June 30, 2015 and 2014 was an immaterial amount.</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June 30, 2015 by level within the fair value hierarchy (dollars in thousands): June 30, 2015 Level 1 Level 2 Level 3 Total Assets: PE Investments, at fair value $ — $ — $ 39,285 $ 39,285 The following table presents additional information about PE Investments which are measured at fair value on a recurring basis as of June 30, 2015 for which the Company has used Level 3 inputs to determine fair value (dollars in thousands): Six Months Ended June 30, 2015 Beginning balance $ — Purchases/contributions 45,421 Distributions (7,828 ) Equity in earnings 1,692 Ending balance $ 39,285 For the six months ended June 30, 2015 , the Company used a discounted cash flow model to quantify Level 3 fair value measurements on a recurring basis. The key unobservable inputs used in this analysis included a discount rate of 15% and timing and amount of expected future cash flow. As of June 30, 2015 and December 31, 2014 , the Company had no financial assets and liabilities that were accounted for at fair value on a non-recurring basis. Fair Value Op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5 and December 31, 2014 (dollars in thousands): June 30, 2015 December 31, 2014 Principal Amount Carrying Value Fair Value Principal Amount Carrying Value Fair Value Financial assets: (1) Real estate debt investments, net $ 638,094 (2) $ 639,837 $ 667,755 $ 498,677 (2) $ 500,113 $ 519,934 Financial liabilities: (1) Credit facilities $ 277,563 $ 277,563 $ 277,563 $ 277,863 $ 277,863 $ 277,863 Mortgage notes payable $ 250,000 $ 250,000 $ 249,775 $ — $ — $ — _____________________________ (1) The fair value of other financial instruments not included in this table is estimated to approximate their carrying value. (2) As of June 30, 2015 and December 31, 2014 , excludes future funding commitments of $32.9 million and $34.4 million , respectively.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 Credit Facilities The Company has amounts outstanding under Term Loan Facilities. The Term Loan Facilities bear floating rates of interest. As of the reporting date, the Company believes the carrying value approximates fair value. This fair value measurement is based on observable inputs, and as such, is classified as Level 2 of the fair value hierarchy.</t>
  </si>
  <si>
    <t>Segment Reporting</t>
  </si>
  <si>
    <t>Segment Reporting [Abstract]</t>
  </si>
  <si>
    <t>Segment Reporting The Company currently conducts its business through the following three segments, which are based on how management reviews and manages its business: • Commercial Real Estate Debt - Focused on originating, acquiring and asset managing CRE debt investments including first mortgage loans, subordinate interests and mezzanine loans and participations in such loans, as well as preferred equity interests. • Select Commercial Real Estate Equity - Focused on direct and indirect ownership in real estate and select real estate assets that may be structurally senior to a third-party partner’s equity and indirect interests in real estate through PE Investments since the underlying collateral in the funds is primarily real estate. • Corporate - The corporate segment includes corporate level asset management and other fees - related party and general and administrative expenses. The Company may also invest in CRE debt investments and equity investments indirectly through joint ventures. The Company primarily generates revenue from net interest income on the CRE debt portfolio and equity in earnings of unconsolidated venture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six months ended June 30, 2015 and 2014 (dollars in thousands): Three months ended June 30, 2015 Real Estate Debt Real Estate Equity Corporate Total Net interest income $ 5,642 $ 2 $ 8 $ 5,652 Rental and other income — 943 — 943 Asset management and other fees - related party — — 5,223 5,223 Mortgage notes interest expense — 362 — 362 Transaction costs — 4,759 — 4,759 Property operating expenses — 225 — 225 General and administrative expenses 91 — 1,771 1,862 Depreciation expense — 212 — 212 Income (loss) before equity in earnings (losses) of unconsolidated ventures and income tax benefit (expense) 5,551 (4,613 ) (6,986 ) (6,048 ) Equity in earnings (losses) of unconsolidated ventures — 1,559 — 1,559 Income tax benefit (expense) — (163 ) — (163 ) Net income (loss) $ 5,551 $ (3,217 ) $ (6,986 ) $ (4,652 ) Three months ended June 30, 2014 Real Estate Debt Corporate Total Net interest income $ 1,301 $ — $ 1,301 Asset management and other fees - related party — 442 442 General and administrative expenses 18 470 488 Income (loss) before equity in earnings (losses) of unconsolidated ventures 1,283 (912 ) 371 Net income (loss) $ 1,283 $ (912 ) $ 371 Six months ended June 30, 2015 Real Estate Debt Real Estate Equity Corporate Total Net interest income $ 11,134 $ 2 $ 8 $ 11,144 Rental and other income — 943 — 943 Asset management and other fees - related party — — 7,330 7,330 Mortgage notes interest expense — 362 — 362 Transaction costs — 5,106 — 5,106 Property operating expenses — 225 — 225 General and administrative expenses 154 — 2,968 3,122 Depreciation expense — 212 — 212 Income (loss) before equity in earnings (losses) of unconsolidated ventures and income tax benefit (expense) 10,980 (4,960 ) (10,290 ) (4,270 ) Equity in earnings (losses) of unconsolidated ventures — 1,692 — 1,692 Income tax benefit (expense) — (169 ) — (169 ) Net income (loss) $ 10,980 $ (3,437 ) $ (10,290 ) $ (2,747 ) Six months ended June 30, 2014 Real Estate Debt Corporate Total Net interest income $ 1,795 $ — $ 1,795 Asset management and other fees - related party — 583 583 General and administrative expenses 21 756 777 Income (loss) before equity in earnings (losses) of unconsolidated ventures 1,774 (1,339 ) 435 Net income (loss) $ 1,774 $ (1,339 ) $ 435 The following table presents total assets by segment as of June 30, 2015 and December 31, 2014 (dollars in thousands): Total Assets Real Estate Debt Real Estate Equity Corporate (1) Total June 30, 2015 $ 693,921 $ 372,433 $ 57,532 $ 1,123,886 December 31, 2014 $ 549,398 $ — $ 27,020 $ 576,418 __________________________________________________ (1) Includes cash, unallocated receivables and deferred costs and other assets, net.</t>
  </si>
  <si>
    <t>Subsequent Events</t>
  </si>
  <si>
    <t>Subsequent Events [Abstract]</t>
  </si>
  <si>
    <t>Subsequent Events Common Stock from Primary Offering For the period from July 1, 2015 through August 10, 2015 , the Company issued 5.0 million shares of common stock pursuant to its Primary Offering generating gross proceeds of $50.1 million . From inception through August 10, 2015 , the Company issued 69.3 million shares of common stock pursuant to its Primary Offering generating gross proceeds of $691.0 million . Distribution Reinvestment Plan For the period from July 1, 2015 through August 10, 2015 , the Company issued 384,433 shares of common stock pursuant to the DRP raising proceeds of $3.7 million . As of August 10, 2015 , 14.3 million shares were available to be issued pursuant to the DRP. Distributions On August 11, 2015, the board of directors of the Company approved a daily cash distribution of $0.001917808 per share of common stock for each of the three months ended December 31, 2015 . Distributions are generally paid to stockholders on the first business day of the month following the month for which the distribution was accrued. NorthStar Realty Purchase of Common Stock On August 11, 2015, the Company’s board of directors approved the sale of 83,782 shares of the Company’s common stock for $754,035 to NorthStar Realty, pursuant to the Distribution Support Agreement. Share Repurchases From July 1, 2015 through August 10, 2015 , the Company repurchased 78,941 shares for a total of $0.8 million or a weighted average price of $9.89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 New Investments Canyon Park Joint Venture In July 2015, the Company, together with SteelWave LLC (“SteelWave”), entered into an agreement to acquire a $126.7 million office portfolio, consisting of one Class B+ office and one Class A flex office buildings through a joint venture which will be owned 95% by the Company and 5% by SteelWave. In July 2015, the Company and SteelWave funded a non-refundable deposit of $4.0 million . Private Equity Investment In August 2015, the Company committed to acquire fund interests in three private equity funds for $23.3 million based on a NAV of $29.3 million as of December 31, 2014. The Company paid an initial amount of $9.4 million and will pay the remaining $13.9 million , or 50% of the purchase price, the deferred amount, within 12 months of the applicable closing date of each fund interest. Debt Investments In August 2015, the Company originated a $12.0 million first mortgage loan secured by a hotel property located in Wisconsin Dells, Wisconsin. The loan bears interest at 4.95% plus LIBOR. There can be no assurance that the Company will complete the transactions that are under contract described above on the terms contemplated or at all. New Borrowings In July 2015, three first mortgage CRE debt investments totaling $105.2 million were financed with Loan Facility 1 and Loan Facility 3 with $15.9 million and $61.6 million drawn from each facility, respectively.</t>
  </si>
  <si>
    <t>Summary of Significant Accounting Policies (Policies)</t>
  </si>
  <si>
    <t>Basis of Quarterly Presentation</t>
  </si>
  <si>
    <t xml:space="preserve">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 which was filed with the SEC. </t>
  </si>
  <si>
    <t>Principles of Consolidation</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Private Equity Fund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t>
  </si>
  <si>
    <t>Restricted Cash</t>
  </si>
  <si>
    <t>Restricted cash consists of amounts related to loan origination (escrow deposits) and operating real estate (escrows for taxes, insurance, capital expenditures and payments required under certain lease agree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 xml:space="preserve">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follows the purchase method for an acquisition of operating real estate, where the purchase price is allocated to tangible assets such as land, building, tenant and land improvements and other identified intangibles. Costs directly related to an acquisition deemed to be a business combination are expensed and included in transaction costs in the consolidated statements of operations. </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5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Offering. The Advisor does not expect reimbursable organization and offering costs to exceed $24.8 million , or 1.5% of the total proceeds available to be raised from the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Income Taxes</t>
  </si>
  <si>
    <t>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de a joint election to treat a subsidiary as a taxable REIT subsidiary (“TRS”) which may be subject to U.S. federal, state and local income taxes. In general, a TRS of the Company may perform non-customary services for tenants, hold assets that the REIT cannot hold directly and may engage in most real estate or non-real estate-related business. Current and deferred taxes are recorded on the portion of earnings (losses) recognized by the Company with respect to its interest in taxable REIT subsidiaries. Deferred income tax assets and liabilities are calculated based on temporary differences between the Company’s U.S. GAAP consolidated financial statements and the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 For the three and six months ended June 30, 2015 , the Company recorded income tax expense of $0.2 million</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Real Estate Debt Investments (Tables)</t>
  </si>
  <si>
    <t>Schedule of Mortgage Loans on Real Estate</t>
  </si>
  <si>
    <t>The following table presents CRE debt investments as of December 31, 2014 (dollars in thousands): Weighted Average Floating Rate as % of Principal Amount Asset type: Number Principal Amount (1) Carrying Value (2) Allocation by Investment Type (3) Fixed Spread (4) Total Unleveraged First mortgage loans 9 $ 508,200 $ 479,825 95.3 % — 5.67 % 5.71 % 100.0 % Subordinate interests 1 24,863 20,288 4.7 % 14.00 % — 14.17 % — Total/Weighted average 10 $ 533,063 $ 500,113 100.0 % 14.00 % 5.67 % 6.05 % 95.3 % __________________________________________________________ (1) Includes future funding commitments of $29.8 million for first mortgage loans and $4.6 million for subordinate interests. (2) Certain CRE debt investments serve as collateral for financing transactions, including carrying value of $479.8 million for Term Loan Facilities (refer to Note 6). The remainder is unleveraged. (3) Based on principal amount. (4) Includes a fixed minimum LIBOR floor, as applicable. As of December 31, 2014 , the Company had $403.4 million principal amount of floating-rate loans subject to a LIBOR floor with the weighted average LIBOR floor of 0.23% . The following table presents CRE debt investments as of June 30, 2015 (dollars in thousands): Weighted Average Floating Rate as % of Principal Amount Asset type: Number Principal Amount (1) Carrying Value (2) Allocation by Investment Type (3) Fixed Spread (4) Total Unleveraged First mortgage loans 13 $ 646,073 $ 619,549 96.3 % — 5.33 % 5.37 % 100.0 % Subordinate interests 1 24,863 20,288 3.7 % 14.00 % — 14.17 % — Total/Weighted average 14 $ 670,936 $ 639,837 100.0 % 14.00 % 5.33 % 5.65 % 96.3 % __________________________________________________________ (1) Includes future funding commitments of $28.3 million for first mortgage loans and $4.6 million for subordinate interests. (2) Certain CRE debt investments serve as collateral for financing transactions, including carrying value of $473.9 million for Term Loan Facilities (refer to Note 6). The remainder is unleveraged. (3) Based on principal amount. (4) Includes a fixed minimum LIBOR rate (“LIBOR floor”), as applicable. As of June 30, 2015 , the Company had $ 521.6 million principal amount of floating-rate loans subject to a LIBOR floor with the weighted average LIBOR floor of 0.24% .</t>
  </si>
  <si>
    <t>Schedule of Mortgage Loans, Fiscal Maturity</t>
  </si>
  <si>
    <t>The following table presents maturities of CRE debt investments based on principal amount, which includes future funding commitments, as of June 30, 2015 (dollars in thousands): Initial Maturity Maturity Including Extensions (1) July 1 to December 31, 2015 $ — $ — Years Ending December 31: 2016 217,173 — 2017 291,313 — 2018 144,450 — 2019 — 508,486 Thereafter 18,000 162,450 Total $ 670,936 $ 670,936 ____________________________________________________________ (1) Assumes that all debt with extension options will qualify for extension at such maturity according to the conditions set forth in the governing documents.</t>
  </si>
  <si>
    <t>Operating Real Estate (Tables)</t>
  </si>
  <si>
    <t>Schedule of Operating Real Estate, Net</t>
  </si>
  <si>
    <t>The following table presents operating real estate, net as of June 30, 2015 (dollars in thousands): June 30, 2015 (Unaudited) Land $ 63,500 Buildings 254,000 Subtotal 317,500 Less: Accumulated depreciation (212 ) Operating real estate, net $ 317,288</t>
  </si>
  <si>
    <t>Schedule of Real Estate Acquisitions</t>
  </si>
  <si>
    <t>The following table summarizes the Company’s real estate acquisitions for the six months ended June 30, 2015 (dollars in thousands): Acquisition Date Type Purchase Price (1) Properties State Financing Equity Ownership Interest Transaction Costs June 19, 2015 Industrial $ 332,501 22 Various $ 250,000 $ 80,933 100.0% $ 4,639 ____________________________________________________________ (1) Includes all deferred costs, escrows and reserves.</t>
  </si>
  <si>
    <t>Schedule of Unaudited Pro Forma Amounts</t>
  </si>
  <si>
    <t>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pect per share): Three Months Ended June 30, Six Months Ended June 30, 2015 2014 2015 2014 Pro forma total revenues $ 15,069 $ 8,735 $ 29,673 $ 17,025 Pro forma net income (loss) attributable to NorthStar Real Estate Income II, Inc. common stockholders 3,993 688 6,766 2,071 Pro forma net income (loss) per share of common stock, basic/diluted $ 0.07 $ 0.07 $ 0.14 $ 0.26</t>
  </si>
  <si>
    <t>Schedule of Real Estate Assets Acquired and Liabilities Assumed</t>
  </si>
  <si>
    <t>The following table presents the preliminary allocation of purchase price of the operating real estate assets acquired and liabilities assumed or issued (including financing entered into contemporaneous with the acquisition) for acquisitions during 2015 that continue to be subject to refinement upon receipt of all information (dollars in thousands): Assets: Land $ 63,500 Buildings 254,000 Other assets acquired (1) 15,001 Total assets acquired $ 332,501 Liabilities: Mortgage notes payable $ 250,000 Other liabilities assumed (2) 1,568 Total liabilities 251,568 Total equity 80,933 Total liabilities and equity $ 332,501 ____________________________________________________________ (1) Primarily includes deferred costs, escrows and reserves, as applicable. (2) Primarily includes prepaid rent and accrued expenses.</t>
  </si>
  <si>
    <t>Investments in Private Equity Funds (Tables)</t>
  </si>
  <si>
    <t>Summary of Private Equity Investments</t>
  </si>
  <si>
    <t>The following tables summarize the Company’s PE Investments as of June 30, 2015 (dollars in thousands): PE Investment Initial Closing Date NAV Reference Date (1) Number of Funds Purchase Price Expected Future Contributions (2) PE Investment I March 20, 2015 September 30, 2014 6 $ 45,045 $ 2,614 ________________________________________________________ (1) Represents the net asset value (“NAV”) date on which the Company agreed to acquire the PE Investment. (2) Represents the estimated amount of expected future contributions to funds as of June 30, 2015 . Carrying Value Three Months Ended June 30, 2015 Period Ended June 30, 2015 (1) PE Investment June 30, 2015 Equity in Earnings Distributions Contributions Equity in Earnings Distributions Contributions PE Investment I $ 39,285 $ 1,559 $ 1,041 $ 51 $ 1,692 $ 7,828 $ 377 _________________________________________________________ (1) Represents activity from the initial closing date of March 20, 2015 through June 30, 2015 .</t>
  </si>
  <si>
    <t>Borrowings (Tables)</t>
  </si>
  <si>
    <t>Schedule of Long-term Debt Instruments</t>
  </si>
  <si>
    <t>The following table presents borrowings as of June 30, 2015 and December 31, 2014 (dollars in thousands): June 30, 2015 December 31, 2014 Recourse vs. Non-Recourse Final Maturity Contractual Interest Rate Principal Amount Carrying Value Principal Amount Carrying Value Mortgage notes payable Industrial Non-recourse Jul-25 4.31% $ 250,000 $ 250,000 $ — $ — Subtotal mortgage notes payable 250,000 250,000 — — Term Loan Facilities Loan Facility 1 Partial Recourse Oct-17 (1) 2.69% (2) 81,325 81,325 94,225 94,225 Loan Facility 2 Partial Recourse Jul-19 (3) 2.76% (2) 183,638 183,638 183,638 183,638 Loan Facility 3 Partial Recourse Jun-18 (4) 2.44% (2) 12,600 12,600 — — Subtotal Term Loan Facilities 277,563 277,563 277,863 277,863 Total $ 527,563 $ 527,563 $ 277,863 $ 277,863 _______________________________________________ (1) The initial maturity of Loan Facility 1 is October 2016, with a one -year extension available at the Company’s option, which may be subject to the satisfaction of certain customary conditions set forth in the governing documents. (2) The contractual interest rate depends upon asset type and characteristic and ranges from one-month LIBOR plus 2.25% to 2.75% . Represents the weighted average as of June 30, 2015 . (3) The initial maturity of Loan Facility 2 is July 2015, with four one -year extensions available at the Company’s option, which may be subject to the satisfaction of certain customary conditions set forth in the governing documents. In July 2015, the Company exercised the first one-year extension. (4) The initial maturity of Loan Facility 3 is June 2018, with one -year extensions available at the Company’s option, which are subject to the approval of the global financial institution.</t>
  </si>
  <si>
    <t>Related Party Arrangements (Tables)</t>
  </si>
  <si>
    <t>Schedule of Related Party Transactions</t>
  </si>
  <si>
    <t xml:space="preserve">The following table presents the fees and reimbursements incurred to the Advisor and the Dealer Manager for the three and six months ended June 30, 2015 and 2014 and the amount due to related party as of June 30, 2015 and December 31, 2014 (dollars in thousands): Three Months Ended June 30, Six Months Ended June 30, Due to Related Party as of Type of Fee or Reimbursement Financial Statement Location 2015 2014 2015 2014 June 30, 2015 December 31, 2014 Fees to Advisor Asset management Asset management and other fees - related party $ 2,001 $ 442 $ 3,709 $ 583 $ 4 $ — Acquisition (1) Real estate debt investments, net / Asset management and other fees- related party 4,456 225 5,275 1,407 840 — Disposition (1) Real estate debt investments, net 20 — 275 — — — Reimbursements to Advisor Operating costs (3) General and administrative expenses 1,705 286 2,824 520 137 — Organization General and administrative expenses 49 145 106 181 32 25 Offering Cost of capital (2) 927 2,933 2,010 3,617 609 468 Selling commissions / Dealer manager fees Cost of capital (2) 15,637 6,206 33,171 10,952 — — Total $ 1,622 $ 493 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 (2) Cost of capital is included in net proceeds from issuance of common stock in the Company’s consolidated statements of equity. (3) As of June 30, 2015 , the Advisor has incurred unreimbursed operating costs on behalf of the Company of $8.7 million , that remain eligible to allocate to the Company. </t>
  </si>
  <si>
    <t>Stockholders' Equity (Tables)</t>
  </si>
  <si>
    <t>Dividends Declared</t>
  </si>
  <si>
    <t>The following table presents distributions declared for the six months ended June 30, 2015 (dollars in thousands): Distributions (1) Period Cash DRP Total January $ 1,038 $ 892 $ 1,930 February 1,057 910 1,967 March 1,405 1,222 2,627 April 1,562 1,417 2,979 May 1,777 1,641 3,418 June 1,870 1,733 3,603 Total $ 8,709 $ 7,815 $ 16,524 ________________________________________________ (1) Represents distributions declared for the period, even though such distributions are actually paid to stockholders the month following such period.</t>
  </si>
  <si>
    <t>Fair Value (Tables)</t>
  </si>
  <si>
    <t>Fair Value Assets Measured on Recurring Basis</t>
  </si>
  <si>
    <t>The following table presents financial assets that were accounted for at fair value on a recurring basis as of June 30, 2015 by level within the fair value hierarchy (dollars in thousands): June 30, 2015 Level 1 Level 2 Level 3 Total Assets: PE Investments, at fair value $ — $ — $ 39,285 $ 39,285</t>
  </si>
  <si>
    <t>Fair Value, Assets Measured on Recurring Basis, Unobservable Input Reconciliation</t>
  </si>
  <si>
    <t>The following table presents additional information about PE Investments which are measured at fair value on a recurring basis as of June 30, 2015 for which the Company has used Level 3 inputs to determine fair value (dollars in thousands): Six Months Ended June 30, 2015 Beginning balance $ — Purchases/contributions 45,421 Distributions (7,828 ) Equity in earnings 1,692 Ending balance $ 39,285</t>
  </si>
  <si>
    <t>Fair Value by Balance Sheet Grouping</t>
  </si>
  <si>
    <t>The following table presents the principal amount, carrying value and fair value of certain financial assets and liabilities as of June 30, 2015 and December 31, 2014 (dollars in thousands): June 30, 2015 December 31, 2014 Principal Amount Carrying Value Fair Value Principal Amount Carrying Value Fair Value Financial assets: (1) Real estate debt investments, net $ 638,094 (2) $ 639,837 $ 667,755 $ 498,677 (2) $ 500,113 $ 519,934 Financial liabilities: (1) Credit facilities $ 277,563 $ 277,563 $ 277,563 $ 277,863 $ 277,863 $ 277,863 Mortgage notes payable $ 250,000 $ 250,000 $ 249,775 $ — $ — $ — _____________________________ (1) The fair value of other financial instruments not included in this table is estimated to approximate their carrying value. (2) As of June 30, 2015 and December 31, 2014 , excludes future funding commitments of $32.9 million and $34.4 million , respectively.</t>
  </si>
  <si>
    <t>Segment Reporting (Tables)</t>
  </si>
  <si>
    <t>Schedule of Segment Reporting Information, by Segment</t>
  </si>
  <si>
    <t>The following tables present segment reporting for the three and six months ended June 30, 2015 and 2014 (dollars in thousands): Three months ended June 30, 2015 Real Estate Debt Real Estate Equity Corporate Total Net interest income $ 5,642 $ 2 $ 8 $ 5,652 Rental and other income — 943 — 943 Asset management and other fees - related party — — 5,223 5,223 Mortgage notes interest expense — 362 — 362 Transaction costs — 4,759 — 4,759 Property operating expenses — 225 — 225 General and administrative expenses 91 — 1,771 1,862 Depreciation expense — 212 — 212 Income (loss) before equity in earnings (losses) of unconsolidated ventures and income tax benefit (expense) 5,551 (4,613 ) (6,986 ) (6,048 ) Equity in earnings (losses) of unconsolidated ventures — 1,559 — 1,559 Income tax benefit (expense) — (163 ) — (163 ) Net income (loss) $ 5,551 $ (3,217 ) $ (6,986 ) $ (4,652 ) Three months ended June 30, 2014 Real Estate Debt Corporate Total Net interest income $ 1,301 $ — $ 1,301 Asset management and other fees - related party — 442 442 General and administrative expenses 18 470 488 Income (loss) before equity in earnings (losses) of unconsolidated ventures 1,283 (912 ) 371 Net income (loss) $ 1,283 $ (912 ) $ 371 Six months ended June 30, 2015 Real Estate Debt Real Estate Equity Corporate Total Net interest income $ 11,134 $ 2 $ 8 $ 11,144 Rental and other income — 943 — 943 Asset management and other fees - related party — — 7,330 7,330 Mortgage notes interest expense — 362 — 362 Transaction costs — 5,106 — 5,106 Property operating expenses — 225 — 225 General and administrative expenses 154 — 2,968 3,122 Depreciation expense — 212 — 212 Income (loss) before equity in earnings (losses) of unconsolidated ventures and income tax benefit (expense) 10,980 (4,960 ) (10,290 ) (4,270 ) Equity in earnings (losses) of unconsolidated ventures — 1,692 — 1,692 Income tax benefit (expense) — (169 ) — (169 ) Net income (loss) $ 10,980 $ (3,437 ) $ (10,290 ) $ (2,747 ) Six months ended June 30, 2014 Real Estate Debt Corporate Total Net interest income $ 1,795 $ — $ 1,795 Asset management and other fees - related party — 583 583 General and administrative expenses 21 756 777 Income (loss) before equity in earnings (losses) of unconsolidated ventures 1,774 (1,339 ) 435 Net income (loss) $ 1,774 $ (1,339 ) $ 435 The following table presents total assets by segment as of June 30, 2015 and December 31, 2014 (dollars in thousands): Total Assets Real Estate Debt Real Estate Equity Corporate (1) Total June 30, 2015 $ 693,921 $ 372,433 $ 57,532 $ 1,123,886 December 31, 2014 $ 549,398 $ — $ 27,020 $ 576,418 __________________________________________________ (1) Includes cash, unallocated receivables and deferred costs and other assets, net.</t>
  </si>
  <si>
    <t>Business and Organization (Details) - USD ($)</t>
  </si>
  <si>
    <t>Sep. 18, 2013</t>
  </si>
  <si>
    <t>May. 06, 2013</t>
  </si>
  <si>
    <t>Dec. 18, 2012</t>
  </si>
  <si>
    <t>Mar. 31, 2015</t>
  </si>
  <si>
    <t>Sep. 30, 2013</t>
  </si>
  <si>
    <t>Limited partnership interest in the operating partnership (percent)</t>
  </si>
  <si>
    <t>99.97%</t>
  </si>
  <si>
    <t>Common stock, par value per share</t>
  </si>
  <si>
    <t>Preferred stock, par value per share</t>
  </si>
  <si>
    <t>Number of shares of common stock issued</t>
  </si>
  <si>
    <t>Proceeds from issuance of common stock</t>
  </si>
  <si>
    <t>Common shares filed in a registration statement with SEC, for issuance pursuant to the primary offering</t>
  </si>
  <si>
    <t>Common shares filed in a registration statement with SEC, for issuance pursuant to DRP</t>
  </si>
  <si>
    <t>Extension to share offering period</t>
  </si>
  <si>
    <t>1 year</t>
  </si>
  <si>
    <t>Subsequent Event</t>
  </si>
  <si>
    <t>Sponsor</t>
  </si>
  <si>
    <t>Maximum</t>
  </si>
  <si>
    <t>Common shares filed in a registration statement with SEC, for issuance pursuant to offering</t>
  </si>
  <si>
    <t>Advisor</t>
  </si>
  <si>
    <t>Non-controlling interest investment in operating partnership</t>
  </si>
  <si>
    <t>Special Unit Holder</t>
  </si>
  <si>
    <t>Summary of Significant Accounting Policies (Details) - USD ($) $ in Thousands</t>
  </si>
  <si>
    <t>Related Party Transaction [Line Items]</t>
  </si>
  <si>
    <t>Percent of contract purchase price (percent)</t>
  </si>
  <si>
    <t>6.00%</t>
  </si>
  <si>
    <t>Number of days past due for suspension of income recognition</t>
  </si>
  <si>
    <t>90 days</t>
  </si>
  <si>
    <t>Income tax expense</t>
  </si>
  <si>
    <t>Advisor | Maximum | Organization and Offering Costs</t>
  </si>
  <si>
    <t>Percentage of gross offering proceeds from primary offering, reimbursable as organization and offering costs</t>
  </si>
  <si>
    <t>15.00%</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1.50%</t>
  </si>
  <si>
    <t>Real Estate Debt Investments - CRE Debt Investments (Details) $ in Thousands</t>
  </si>
  <si>
    <t>12 Months Ended</t>
  </si>
  <si>
    <t>Jun. 30, 2015USD ($)loan</t>
  </si>
  <si>
    <t>Dec. 31, 2014USD ($)loan</t>
  </si>
  <si>
    <t>Mortgage Loans on Real Estate [Line Items]</t>
  </si>
  <si>
    <t>Carrying Value</t>
  </si>
  <si>
    <t>Future funding commitments</t>
  </si>
  <si>
    <t>LIBOR</t>
  </si>
  <si>
    <t>Variable rate floor</t>
  </si>
  <si>
    <t>0.24%</t>
  </si>
  <si>
    <t>0.23%</t>
  </si>
  <si>
    <t>Secured Term Loans</t>
  </si>
  <si>
    <t>Carrying value for certain CRE debt investments serving as collateral</t>
  </si>
  <si>
    <t>Subordinate Interests</t>
  </si>
  <si>
    <t>Number of loans | loan</t>
  </si>
  <si>
    <t>Principal Amount</t>
  </si>
  <si>
    <t>[2]</t>
  </si>
  <si>
    <t>[3]</t>
  </si>
  <si>
    <t>[4]</t>
  </si>
  <si>
    <t>Allocation by Investment Type</t>
  </si>
  <si>
    <t>3.70%</t>
  </si>
  <si>
    <t>[5]</t>
  </si>
  <si>
    <t>4.70%</t>
  </si>
  <si>
    <t>[6]</t>
  </si>
  <si>
    <t>Fixed Rate</t>
  </si>
  <si>
    <t>14.00%</t>
  </si>
  <si>
    <t>Floating Rate as % of Principal Amount</t>
  </si>
  <si>
    <t>0.00%</t>
  </si>
  <si>
    <t>Subordinate Interests | Weighted Average</t>
  </si>
  <si>
    <t>Spread over LIBOR</t>
  </si>
  <si>
    <t>[7]</t>
  </si>
  <si>
    <t>[8]</t>
  </si>
  <si>
    <t>Total Unleveraged Current Yield</t>
  </si>
  <si>
    <t>14.17%</t>
  </si>
  <si>
    <t>100.00%</t>
  </si>
  <si>
    <t>96.30%</t>
  </si>
  <si>
    <t>95.30%</t>
  </si>
  <si>
    <t>Real estate debt investments, net | Weighted Average</t>
  </si>
  <si>
    <t>5.33%</t>
  </si>
  <si>
    <t>5.67%</t>
  </si>
  <si>
    <t>5.65%</t>
  </si>
  <si>
    <t>6.05%</t>
  </si>
  <si>
    <t>First mortgage loan</t>
  </si>
  <si>
    <t>First mortgage loan | Weighted Average</t>
  </si>
  <si>
    <t>5.37%</t>
  </si>
  <si>
    <t>5.71%</t>
  </si>
  <si>
    <t>Includes future funding commitments of $28.3 million for first mortgage loans and $4.6 million for subordinate interests.</t>
  </si>
  <si>
    <t>Includes future funding commitments of $29.8 million for first mortgage loans and $4.6 million for subordinate interests.</t>
  </si>
  <si>
    <t>Certain CRE debt investments serve as collateral for financing transactions, including carrying value of $473.9 million for Term Loan Facilities (refer to Note 6). The remainder is unleveraged.</t>
  </si>
  <si>
    <t>Certain CRE debt investments serve as collateral for financing transactions, including carrying value of $479.8 million for Term Loan Facilities (refer to Note 6). The remainder is unleveraged.</t>
  </si>
  <si>
    <t>Based on principal amount.</t>
  </si>
  <si>
    <t>Includes a fixed minimum LIBOR rate (“LIBOR floor”), as applicable. As of June 30, 2015, the Company had $521.6 million principal amount of floating-rate loans subject to a LIBOR floor with the weighted average LIBOR floor of 0.24%.</t>
  </si>
  <si>
    <t>Includes a fixed minimum LIBOR floor, as applicable. As of December 31, 2014, the Company had $403.4 million principal amount of floating-rate loans subject to a LIBOR floor with the weighted average LIBOR floor of 0.23%.</t>
  </si>
  <si>
    <t>Real Estate Debt Investments (Narrative) (Details) $ in Millions</t>
  </si>
  <si>
    <t>7 Months Ended</t>
  </si>
  <si>
    <t>Jun. 30, 2015investment</t>
  </si>
  <si>
    <t>Aug. 10, 2015USD ($)loan</t>
  </si>
  <si>
    <t>Subsequent Event [Line Items]</t>
  </si>
  <si>
    <t>Weighted average maturity, including extensions, of CRE debt investments</t>
  </si>
  <si>
    <t>4 years 3 months 18 days</t>
  </si>
  <si>
    <t>Number of days past contractual debt service payments loan categorized as a weaker credit quality debt investment</t>
  </si>
  <si>
    <t>Number of loans contributing to more than 10% of interest income | investment</t>
  </si>
  <si>
    <t>Percent of interest income contributed by CRE debt investment</t>
  </si>
  <si>
    <t>10.00%</t>
  </si>
  <si>
    <t>Principal amount</t>
  </si>
  <si>
    <t>Real Estate Debt Investments - Maturities of CRE Debt Investments (Details) $ in Thousands</t>
  </si>
  <si>
    <t>Jun. 30, 2015USD ($)</t>
  </si>
  <si>
    <t>Initial Maturity</t>
  </si>
  <si>
    <t>July 1 to December 31, 2015</t>
  </si>
  <si>
    <t>Thereafter</t>
  </si>
  <si>
    <t>Maturity Including Extensions</t>
  </si>
  <si>
    <t>Assumes that all debt with extension options will qualify for extension at such maturity according to the conditions set forth in the governing documents.</t>
  </si>
  <si>
    <t>Operating Real Estate (Details) - USD ($) $ in Thousands</t>
  </si>
  <si>
    <t>Land</t>
  </si>
  <si>
    <t>Buildings</t>
  </si>
  <si>
    <t>Subtotal</t>
  </si>
  <si>
    <t>Less: Accumulated depreciation</t>
  </si>
  <si>
    <t>Operating Real Estate - Real Estate Acquisitions (Details) - Jun. 30, 2015 $ in Thousands</t>
  </si>
  <si>
    <t>USD ($)property</t>
  </si>
  <si>
    <t>Purchase Price</t>
  </si>
  <si>
    <t>Properties | property</t>
  </si>
  <si>
    <t>Financing</t>
  </si>
  <si>
    <t>Equity</t>
  </si>
  <si>
    <t>Ownership Interest</t>
  </si>
  <si>
    <t>Transaction Costs</t>
  </si>
  <si>
    <t>Includes all deferred costs, escrows and reserves.</t>
  </si>
  <si>
    <t>Operating Real Estate - Pro Forma Amounts (Details) - USD ($) $ / shares in Units, $ in Thousands</t>
  </si>
  <si>
    <t>Pro forma total revenues</t>
  </si>
  <si>
    <t>Pro forma net income (loss) attributable to NorthStar Real Estate Income II, Inc. common stockholders</t>
  </si>
  <si>
    <t>Pro forma net income (loss) per share of common stock, basic/diluted</t>
  </si>
  <si>
    <t>Operating Real Estate - Preliminary Allocation of Purchase Price (Details) $ in Thousands</t>
  </si>
  <si>
    <t>Other assets acquired</t>
  </si>
  <si>
    <t>Total assets acquired</t>
  </si>
  <si>
    <t>Other liabilities assumed</t>
  </si>
  <si>
    <t>Primarily includes deferred costs, escrows and reserves, as applicable.</t>
  </si>
  <si>
    <t>Primarily includes prepaid rent and accrued expenses.</t>
  </si>
  <si>
    <t>Operating Real Estate - Narrative (Details) $ in Millions</t>
  </si>
  <si>
    <t>Aggregate revenue from acquisitions</t>
  </si>
  <si>
    <t>Acquisition net loss related to transaction costs and depreciation</t>
  </si>
  <si>
    <t>Investments in Private Equity Funds (Narrative) (Details)</t>
  </si>
  <si>
    <t>Jun. 30, 2015USD ($)fundinvestment</t>
  </si>
  <si>
    <t>Dec. 31, 2014USD ($)</t>
  </si>
  <si>
    <t>Sep. 30, 2014USD ($)</t>
  </si>
  <si>
    <t>Schedule of Equity Method Investments [Line Items]</t>
  </si>
  <si>
    <t>Number of significant investments with respect to PE Investments | investment</t>
  </si>
  <si>
    <t>Aggregate reported NAV</t>
  </si>
  <si>
    <t>PE Investment [Member]</t>
  </si>
  <si>
    <t>Net investment loss</t>
  </si>
  <si>
    <t>Realized losses</t>
  </si>
  <si>
    <t>Unrealized gains</t>
  </si>
  <si>
    <t>Number of private equity funds | fund</t>
  </si>
  <si>
    <t>Purchase price</t>
  </si>
  <si>
    <t>Investments in Private Equity Funds (Details) $ in Thousands</t>
  </si>
  <si>
    <t>Jun. 30, 2015USD ($)fund</t>
  </si>
  <si>
    <t>Jun. 30, 2014USD ($)</t>
  </si>
  <si>
    <t>Equity in Earnings</t>
  </si>
  <si>
    <t>Distributions</t>
  </si>
  <si>
    <t>Contributions</t>
  </si>
  <si>
    <t>Number of Funds | fund</t>
  </si>
  <si>
    <t>Expected Future Contributions</t>
  </si>
  <si>
    <t>Represents the estimated amount of expected future contributions to funds as of June 30, 2015.</t>
  </si>
  <si>
    <t>Represents activity from the initial closing date of March 20, 2015 through June 30, 2015.</t>
  </si>
  <si>
    <t>Borrowings - Summary of Borrowings (Details)</t>
  </si>
  <si>
    <t>Jun. 30, 2015USD ($)extension</t>
  </si>
  <si>
    <t>Line of Credit Facility [Line Items]</t>
  </si>
  <si>
    <t>Minimum | LIBOR</t>
  </si>
  <si>
    <t>Basis spread on variable rate (percent)</t>
  </si>
  <si>
    <t>2.25%</t>
  </si>
  <si>
    <t>Maximum | LIBOR</t>
  </si>
  <si>
    <t>2.75%</t>
  </si>
  <si>
    <t>Term Loan Facilities</t>
  </si>
  <si>
    <t>Mortgage notes payable | Industrial</t>
  </si>
  <si>
    <t>Contractual Interest Rate</t>
  </si>
  <si>
    <t>4.31%</t>
  </si>
  <si>
    <t>Line of Credit | Term Loan Facilities</t>
  </si>
  <si>
    <t>Line of Credit | Loan Facility 1 | Term Loan Facilities</t>
  </si>
  <si>
    <t>2.69%</t>
  </si>
  <si>
    <t>Initial maturity date, optional extension period</t>
  </si>
  <si>
    <t>Line of Credit | Loan Facility 2 | Term Loan Facilities</t>
  </si>
  <si>
    <t>2.76%</t>
  </si>
  <si>
    <t>Number of optional extensions to initial maturity date | extension</t>
  </si>
  <si>
    <t>Line of Credit | Loan Facility 3 | Term Loan Facilities</t>
  </si>
  <si>
    <t>2.44%</t>
  </si>
  <si>
    <t>The contractual interest rate depends upon asset type and characteristic and ranges from one-month LIBOR plus 2.25% to 2.75%. Represents the weighted average as of June 30, 2015.</t>
  </si>
  <si>
    <t>Borrowings (Narrative) (Details) - USD ($)</t>
  </si>
  <si>
    <t>Jun. 05, 2015</t>
  </si>
  <si>
    <t>Sep. 30, 2014</t>
  </si>
  <si>
    <t>Jul. 31, 2014</t>
  </si>
  <si>
    <t>Oct. 31, 2013</t>
  </si>
  <si>
    <t>Carrying value</t>
  </si>
  <si>
    <t>Collateral for secured borrowings</t>
  </si>
  <si>
    <t>Term Loan Facilities | Loan Facility 1 | Minimum</t>
  </si>
  <si>
    <t>Asset restrictions, unrestricted cash balance</t>
  </si>
  <si>
    <t>Term Loan Facilities | Loan Facility 1 | Maximum</t>
  </si>
  <si>
    <t>Term Loan Facilities | Loan Facility 2</t>
  </si>
  <si>
    <t>Minimum total equity</t>
  </si>
  <si>
    <t>Percent of maximum equity</t>
  </si>
  <si>
    <t>Term Loan Facilities | Loan Facility 2 | Minimum</t>
  </si>
  <si>
    <t>Ratio of borrowings to equity</t>
  </si>
  <si>
    <t>250.00%</t>
  </si>
  <si>
    <t>Term Loan Facilities | Loan Facility 3</t>
  </si>
  <si>
    <t>Term Loan Facilities | Loan Facility 3 | Minimum</t>
  </si>
  <si>
    <t>Term Loan Facilities | Line of Credit</t>
  </si>
  <si>
    <t>Term Loan Facilities | Line of Credit | Loan Facility 1</t>
  </si>
  <si>
    <t>Line of credit facility</t>
  </si>
  <si>
    <t>Term Loan Facilities | Line of Credit | Loan Facility 2</t>
  </si>
  <si>
    <t>Term Loan Facilities | Line of Credit | Loan Facility 3</t>
  </si>
  <si>
    <t>Related Party Arrangements - Fees to Advisor (Narrative) (Details) - Advisor</t>
  </si>
  <si>
    <t>Asset Management Fee</t>
  </si>
  <si>
    <t>Asset management fee monthly factor</t>
  </si>
  <si>
    <t>8.33%</t>
  </si>
  <si>
    <t>Annual asset management fee rate</t>
  </si>
  <si>
    <t>1.25%</t>
  </si>
  <si>
    <t>Monthly management fee</t>
  </si>
  <si>
    <t>10.42%</t>
  </si>
  <si>
    <t>Acquisition Fee</t>
  </si>
  <si>
    <t>Maximum acquisition fee as a percentage of principal amount funded to originate investments, including acquisition expenses and any financing attributable to the investment</t>
  </si>
  <si>
    <t>1.00%</t>
  </si>
  <si>
    <t>Disposition Fee</t>
  </si>
  <si>
    <t>Maximum disposition fee as a percentage of contract sales price of CRE investment sold</t>
  </si>
  <si>
    <t>Disposition fee as a percentage of the principal amount of the loan or CRE debt investment prior to the specified transaction</t>
  </si>
  <si>
    <t>Related Party Arrangements - Reimbursements to Advisor (Narrative) (Details) - 6 months ended Jun. 30, 2015 - Advisor</t>
  </si>
  <si>
    <t>USD ($)Quarter</t>
  </si>
  <si>
    <t>Operating Costs</t>
  </si>
  <si>
    <t>Reimbursement of personnel costs related to officers and personnel involved in activities for which other fees is received</t>
  </si>
  <si>
    <t>Number of fiscal quarters | Quarter</t>
  </si>
  <si>
    <t>Reimbursement expense period</t>
  </si>
  <si>
    <t>12 months</t>
  </si>
  <si>
    <t>Maximum | Operating Costs</t>
  </si>
  <si>
    <t>Percentage of average invested assets reimbursable as operating costs</t>
  </si>
  <si>
    <t>2.00%</t>
  </si>
  <si>
    <t>Percentage of net income, without reduction for any additions to reserves for depreciation, loan losses or other similar non-cash reserves and excluding any gain from the sale of the company's assets, considered for reimbursement of operating costs</t>
  </si>
  <si>
    <t>25.00%</t>
  </si>
  <si>
    <t>Maximum | Organization and Offering Costs</t>
  </si>
  <si>
    <t>Related Party Arrangements - Dealer Manager - Selling Commissions and Dealer Manager Fees (Narrative) (Details) - Selling Commissions Or Dealer Manager Fees</t>
  </si>
  <si>
    <t>Dealer manager fee as a percentage of gross offering proceeds from the primary offering</t>
  </si>
  <si>
    <t>3.00%</t>
  </si>
  <si>
    <t>Selling commissions as a percentage of gross offering proceeds from the primary offering</t>
  </si>
  <si>
    <t>7.00%</t>
  </si>
  <si>
    <t>Related Party Arrangements - Summary of Fees and Reimbursements (Details) - USD ($) $ in Thousands</t>
  </si>
  <si>
    <t>Asset management and other fees - related party | Advisor | Asset Management Fee</t>
  </si>
  <si>
    <t>Fees and reimbursements</t>
  </si>
  <si>
    <t>Real estate debt investments, net | Advisor | Acquisition Fee</t>
  </si>
  <si>
    <t>Real estate debt investments, net | Advisor | Disposition Fee</t>
  </si>
  <si>
    <t>General and administrative expenses | Advisor | Operating Costs</t>
  </si>
  <si>
    <t>General and administrative expenses | Advisor | Organization Costs</t>
  </si>
  <si>
    <t>Cost of capital | Advisor | Offering Costs</t>
  </si>
  <si>
    <t>Cost of capital | Selling Commissions Or Dealer Manager Fees | Selling Commissions Or Dealer Manager Fees</t>
  </si>
  <si>
    <t>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t>
  </si>
  <si>
    <t>Cost of capital is included in net proceeds from issuance of common stock in the Company’s consolidated statements of equity.</t>
  </si>
  <si>
    <t>Related Party Arrangements - NorthStar Realty Purchase of Common Stock (Narrative) (Details) - USD ($) $ / shares in Units, $ in Thousands</t>
  </si>
  <si>
    <t>Term of extension for Distribution Support Agreement</t>
  </si>
  <si>
    <t>DRP | NorthStar Realty Finance Corporation</t>
  </si>
  <si>
    <t>Common stock outstanding</t>
  </si>
  <si>
    <t>Price per share</t>
  </si>
  <si>
    <t>Maximum | Sponsor</t>
  </si>
  <si>
    <t>Value of shares of common stock committed to be purchased</t>
  </si>
  <si>
    <t>Equity-Based Compensation (Details) - Restricted stock - USD ($)</t>
  </si>
  <si>
    <t>Equity-based compensation</t>
  </si>
  <si>
    <t>Number of shares granted to independent directors</t>
  </si>
  <si>
    <t>Aggregate value for common shares granted to independent directors</t>
  </si>
  <si>
    <t>Period of cumulative performance goals considered under plan</t>
  </si>
  <si>
    <t>4 years</t>
  </si>
  <si>
    <t>2 years</t>
  </si>
  <si>
    <t>Equity-based compensation expense</t>
  </si>
  <si>
    <t>Stockholders' Equity - Common Stock from Primary Offering (Narrative) (Details) - USD ($) $ in Thousands</t>
  </si>
  <si>
    <t>Class of Stock [Line Items]</t>
  </si>
  <si>
    <t>Offering Proceeds</t>
  </si>
  <si>
    <t>Stockholders' Equity - Distribution Reinvestment Plan (Narrative) (Details) - USD ($) $ / shares in Units, $ in Thousands</t>
  </si>
  <si>
    <t>31 Months Ended</t>
  </si>
  <si>
    <t>DRP</t>
  </si>
  <si>
    <t>Initial purchase price per share under the DRP (in dollars per share)</t>
  </si>
  <si>
    <t>Percentage of estimated value per share of common stock</t>
  </si>
  <si>
    <t>95.00%</t>
  </si>
  <si>
    <t>Notice period served by board of directors to amend or terminate distribution reinvestment plan</t>
  </si>
  <si>
    <t>10 days</t>
  </si>
  <si>
    <t>Stockholders' Equity - Distributions (Narrative) (Details)</t>
  </si>
  <si>
    <t>Jun. 30, 2015$ / shares</t>
  </si>
  <si>
    <t>Common stock dividend declared based on daily amount per share</t>
  </si>
  <si>
    <t>Annualized distribution (in dollars per share)</t>
  </si>
  <si>
    <t>Stockholders' Equity - Dividends Declared (Details) - USD ($) $ in Thousands</t>
  </si>
  <si>
    <t>1 Months Ended</t>
  </si>
  <si>
    <t>May. 31, 2015</t>
  </si>
  <si>
    <t>Apr. 30, 2015</t>
  </si>
  <si>
    <t>Feb. 28, 2015</t>
  </si>
  <si>
    <t>Jan. 31, 2015</t>
  </si>
  <si>
    <t>Stockholders' Equity - Share Repurchase Program (Narrative) (Details) - 6 months ended Jun. 30, 2015 - USD ($) $ in Millions</t>
  </si>
  <si>
    <t>Period of shares required for repurchase</t>
  </si>
  <si>
    <t>Number of shares repurchased during period</t>
  </si>
  <si>
    <t>Shares repurchased during period</t>
  </si>
  <si>
    <t>Fair Value - Assets Measured on Recurring Basis (Details) - Recurring $ in Thousands</t>
  </si>
  <si>
    <t>Fair Value, Assets and Liabilities Measured on Recurring and Nonrecurring Basis [Line Items]</t>
  </si>
  <si>
    <t>PE Investments, at fair value</t>
  </si>
  <si>
    <t>Fair Value - Level 3 Rollforward (Details) - 6 months ended Jun. 30, 2015 - Level 3 - USD ($) $ in Thousands</t>
  </si>
  <si>
    <t>Recurring | Private Equity Investments</t>
  </si>
  <si>
    <t>Fair Value, Assets Measured on Recurring Basis, Unobservable Input Reconciliation, Calculation [Roll Forward]</t>
  </si>
  <si>
    <t>Beginning balance</t>
  </si>
  <si>
    <t>Purchases/contributions</t>
  </si>
  <si>
    <t>Equity in earnings</t>
  </si>
  <si>
    <t>Ending balance</t>
  </si>
  <si>
    <t>Income Approach Valuation Technique [Member]</t>
  </si>
  <si>
    <t>Discount rate</t>
  </si>
  <si>
    <t>14.75%</t>
  </si>
  <si>
    <t>Fair Value - Financial Assets and Liabilities (Details) - USD ($)</t>
  </si>
  <si>
    <t>[1],[2]</t>
  </si>
  <si>
    <t>As of June 30, 2015 and December 31, 2014, excludes future funding commitments of $32.9 million and $34.4 million, respectively.</t>
  </si>
  <si>
    <t>The fair value of other financial instruments not included in this table is estimated to approximate their carrying value.</t>
  </si>
  <si>
    <t>Segment Reporting (Details) $ in Thousands</t>
  </si>
  <si>
    <t>Jun. 30, 2015USD ($)segment</t>
  </si>
  <si>
    <t>Number of operating segments | segment</t>
  </si>
  <si>
    <t>Segment Reporting Information [Line Items]</t>
  </si>
  <si>
    <t>Real Estate Debt</t>
  </si>
  <si>
    <t>Real Estate Equity</t>
  </si>
  <si>
    <t>Corporate</t>
  </si>
  <si>
    <t>Includes cash, unallocated receivables and deferred costs and other assets, net.</t>
  </si>
  <si>
    <t>Subsequent Events - Common Stock from Primary Offering (Details) - USD ($) $ in Millions</t>
  </si>
  <si>
    <t>Subsequent Event | Total Third Party Equity Issuances Proceeds</t>
  </si>
  <si>
    <t>Gross proceeds of common stock issued</t>
  </si>
  <si>
    <t>Subsequent Events - Distribution Reinvestment Plan (Details) - USD ($) $ in Millions</t>
  </si>
  <si>
    <t>Dividend Reinvestment Plan | Subsequent Event</t>
  </si>
  <si>
    <t>Subsequent Events - Distributions (Details) - $ / shares</t>
  </si>
  <si>
    <t>Aug. 11, 2015</t>
  </si>
  <si>
    <t>Subsequent Events - NorthStar Realty Purchase of Common Stock (Details) - USD ($)</t>
  </si>
  <si>
    <t>Sponsor | Subsequent Event</t>
  </si>
  <si>
    <t>Subsequent Events - Share Repurchases (Details) - USD ($) $ / shares in Units, $ in Millions</t>
  </si>
  <si>
    <t>Weighted average price of shares repurchased</t>
  </si>
  <si>
    <t>Subsequent Events - New Investments (Narrative) (Details) $ in Thousands</t>
  </si>
  <si>
    <t>Aug. 31, 2015USD ($)fund</t>
  </si>
  <si>
    <t>Jul. 31, 2015USD ($)office</t>
  </si>
  <si>
    <t>Aug. 10, 2015USD ($)</t>
  </si>
  <si>
    <t>Initial amount paid for fund interests</t>
  </si>
  <si>
    <t>Private Equity</t>
  </si>
  <si>
    <t>Net asset value of fund interests committed to acquire</t>
  </si>
  <si>
    <t>Subsequent Event | Private Equity</t>
  </si>
  <si>
    <t>Number of private equity funds committed to acquire | fund</t>
  </si>
  <si>
    <t>Fund interest committed to acquire</t>
  </si>
  <si>
    <t>Deferred investment amount</t>
  </si>
  <si>
    <t>Percent of purchase price deferred</t>
  </si>
  <si>
    <t>50.00%</t>
  </si>
  <si>
    <t>Length of time from closing date to pay deferred investment amount</t>
  </si>
  <si>
    <t>Subsequent Event | Canyon Park Joint Venture</t>
  </si>
  <si>
    <t>Agreement to acquire office portfolio</t>
  </si>
  <si>
    <t>Number of Class B plus offices acquired | office</t>
  </si>
  <si>
    <t>Number of Class A flex offices acquired | office</t>
  </si>
  <si>
    <t>Ownership interest</t>
  </si>
  <si>
    <t>Non-refundable deposit</t>
  </si>
  <si>
    <t>Subsequent Event | Canyon Park Joint Venture | SteelWave</t>
  </si>
  <si>
    <t>5.00%</t>
  </si>
  <si>
    <t>First Mortgage</t>
  </si>
  <si>
    <t>Interest rate</t>
  </si>
  <si>
    <t>First Mortgage | Subsequent Event | Wisconsin Dells Hotel</t>
  </si>
  <si>
    <t>4.95%</t>
  </si>
  <si>
    <t>Subsequent Events - New Borrowings (Details)</t>
  </si>
  <si>
    <t>Jul. 31, 2015USD ($)loan</t>
  </si>
  <si>
    <t>Aug. 10, 2015loan</t>
  </si>
  <si>
    <t>Amount drawn from each facility</t>
  </si>
  <si>
    <t>Subsequent Event | First Mortgage</t>
  </si>
  <si>
    <t>Line of Credit | Term Loan Facilities | Subsequent Event</t>
  </si>
  <si>
    <t>Line of Credit | Loan Facility 1 | Term Loan Facilities | Subsequent Event</t>
  </si>
  <si>
    <t>Line of Credit | Loan Facility 3 | Term Loan Facilities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0000_);_(&quot;$ &quot;(#,##0.000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64657</v>
      </c>
    </row>
    <row spans="1:3" r="6">
      <c t="s" s="4" r="A6">
        <v>8</v>
      </c>
      <c t="s" s="4" r="B6">
        <v>9</v>
      </c>
    </row>
    <row spans="1:3" r="7">
      <c t="s" s="4" r="A7">
        <v>10</v>
      </c>
      <c t="s" s="4" r="B7">
        <v>11</v>
      </c>
    </row>
    <row spans="1:3" r="8">
      <c t="s" s="4" r="A8">
        <v>12</v>
      </c>
      <c t="s" s="4" r="B8">
        <v>13</v>
      </c>
    </row>
    <row spans="1:3" r="9">
      <c t="s" s="4" r="A9">
        <v>14</v>
      </c>
      <c t="n" s="5" r="C9">
        <v>70659889</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0</v>
      </c>
      <c t="s" s="2" r="B1">
        <v>1</v>
      </c>
    </row>
    <row spans="1:2" r="2">
      <c t="s" s="2" r="B2">
        <v>2</v>
      </c>
    </row>
    <row spans="1:2" r="3">
      <c t="s" s="3" r="A3">
        <v>181</v>
      </c>
    </row>
    <row spans="1:2" r="4">
      <c t="s" s="4" r="A4">
        <v>10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783</v>
      </c>
      <c t="n" s="7" r="C3">
        <v>41640</v>
      </c>
    </row>
    <row spans="1:3" r="4">
      <c t="s" s="4" r="A4">
        <v>28</v>
      </c>
      <c t="n" s="5" r="B4">
        <v>46687</v>
      </c>
      <c t="n" s="5" r="C4">
        <v>29915</v>
      </c>
    </row>
    <row spans="1:3" r="5">
      <c t="s" s="4" r="A5">
        <v>29</v>
      </c>
      <c t="n" s="5" r="B5">
        <v>639837</v>
      </c>
      <c t="n" s="5" r="C5">
        <v>500113</v>
      </c>
    </row>
    <row spans="1:3" r="6">
      <c t="s" s="4" r="A6">
        <v>30</v>
      </c>
      <c t="n" s="5" r="B6">
        <v>317288</v>
      </c>
      <c t="n" s="5" r="C6">
        <v>0</v>
      </c>
    </row>
    <row spans="1:3" r="7">
      <c t="s" s="4" r="A7">
        <v>31</v>
      </c>
      <c t="n" s="5" r="B7">
        <v>39285</v>
      </c>
      <c t="n" s="5" r="C7">
        <v>0</v>
      </c>
    </row>
    <row spans="1:3" r="8">
      <c t="s" s="4" r="A8">
        <v>32</v>
      </c>
      <c t="n" s="5" r="B8">
        <v>4489</v>
      </c>
      <c t="n" s="5" r="C8">
        <v>3152</v>
      </c>
    </row>
    <row spans="1:3" r="9">
      <c t="s" s="4" r="A9">
        <v>33</v>
      </c>
      <c t="n" s="5" r="B9">
        <v>3517</v>
      </c>
      <c t="n" s="5" r="C9">
        <v>1598</v>
      </c>
    </row>
    <row spans="1:3" r="10">
      <c t="s" s="4" r="A10">
        <v>34</v>
      </c>
      <c t="n" s="5" r="B10">
        <v>1123886</v>
      </c>
      <c t="n" s="5" r="C10">
        <v>576418</v>
      </c>
    </row>
    <row spans="1:3" r="11">
      <c t="s" s="3" r="A11">
        <v>35</v>
      </c>
    </row>
    <row spans="1:3" r="12">
      <c t="s" s="4" r="A12">
        <v>36</v>
      </c>
      <c t="n" s="5" r="B12">
        <v>277563</v>
      </c>
      <c t="n" s="5" r="C12">
        <v>277863</v>
      </c>
    </row>
    <row spans="1:3" r="13">
      <c t="s" s="4" r="A13">
        <v>37</v>
      </c>
      <c t="n" s="5" r="B13">
        <v>250000</v>
      </c>
      <c t="n" s="5" r="C13">
        <v>0</v>
      </c>
    </row>
    <row spans="1:3" r="14">
      <c t="s" s="4" r="A14">
        <v>38</v>
      </c>
      <c t="n" s="5" r="B14">
        <v>1622</v>
      </c>
      <c t="n" s="5" r="C14">
        <v>493</v>
      </c>
    </row>
    <row spans="1:3" r="15">
      <c t="s" s="4" r="A15">
        <v>39</v>
      </c>
      <c t="n" s="5" r="B15">
        <v>2369</v>
      </c>
      <c t="n" s="5" r="C15">
        <v>292</v>
      </c>
    </row>
    <row spans="1:3" r="16">
      <c t="s" s="4" r="A16">
        <v>40</v>
      </c>
      <c t="n" s="5" r="B16">
        <v>33855</v>
      </c>
      <c t="n" s="5" r="C16">
        <v>29915</v>
      </c>
    </row>
    <row spans="1:3" r="17">
      <c t="s" s="4" r="A17">
        <v>41</v>
      </c>
      <c t="n" s="5" r="B17">
        <v>3603</v>
      </c>
      <c t="n" s="5" r="C17">
        <v>1713</v>
      </c>
    </row>
    <row spans="1:3" r="18">
      <c t="s" s="4" r="A18">
        <v>42</v>
      </c>
      <c t="n" s="5" r="B18">
        <v>476</v>
      </c>
      <c t="n" s="5" r="C18">
        <v>0</v>
      </c>
    </row>
    <row spans="1:3" r="19">
      <c t="s" s="4" r="A19">
        <v>43</v>
      </c>
      <c t="n" s="7" r="B19">
        <v>569488</v>
      </c>
      <c t="n" s="7" r="C19">
        <v>310276</v>
      </c>
    </row>
    <row spans="1:3" r="20">
      <c t="s" s="4" r="A20">
        <v>44</v>
      </c>
    </row>
    <row spans="1:3" r="21">
      <c t="s" s="3" r="A21">
        <v>45</v>
      </c>
    </row>
    <row spans="1:3" r="22">
      <c t="s" s="4" r="A22">
        <v>46</v>
      </c>
      <c t="n" s="7" r="B22">
        <v>0</v>
      </c>
      <c t="n" s="7" r="C22">
        <v>0</v>
      </c>
    </row>
    <row spans="1:3" r="23">
      <c t="s" s="4" r="A23">
        <v>47</v>
      </c>
      <c t="n" s="5" r="B23">
        <v>653</v>
      </c>
      <c t="n" s="5" r="C23">
        <v>310</v>
      </c>
    </row>
    <row spans="1:3" r="24">
      <c t="s" s="4" r="A24">
        <v>48</v>
      </c>
      <c t="n" s="5" r="B24">
        <v>580335</v>
      </c>
      <c t="n" s="5" r="C24">
        <v>273151</v>
      </c>
    </row>
    <row spans="1:3" r="25">
      <c t="s" s="4" r="A25">
        <v>49</v>
      </c>
      <c t="n" s="5" r="B25">
        <v>-26592</v>
      </c>
      <c t="n" s="5" r="C25">
        <v>-7321</v>
      </c>
    </row>
    <row spans="1:3" r="26">
      <c t="s" s="4" r="A26">
        <v>50</v>
      </c>
      <c t="n" s="5" r="B26">
        <v>554396</v>
      </c>
      <c t="n" s="5" r="C26">
        <v>266140</v>
      </c>
    </row>
    <row spans="1:3" r="27">
      <c t="s" s="4" r="A27">
        <v>51</v>
      </c>
      <c t="n" s="5" r="B27">
        <v>2</v>
      </c>
      <c t="n" s="5" r="C27">
        <v>2</v>
      </c>
    </row>
    <row spans="1:3" r="28">
      <c t="s" s="4" r="A28">
        <v>52</v>
      </c>
      <c t="n" s="5" r="B28">
        <v>554398</v>
      </c>
      <c t="n" s="5" r="C28">
        <v>266142</v>
      </c>
    </row>
    <row spans="1:3" r="29">
      <c t="s" s="4" r="A29">
        <v>53</v>
      </c>
      <c t="n" s="7" r="B29">
        <v>1123886</v>
      </c>
      <c t="n" s="7" r="C29">
        <v>576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58</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row spans="1:2" r="10">
      <c t="s" s="4" r="A10">
        <v>160</v>
      </c>
      <c t="s" s="4" r="B10">
        <v>205</v>
      </c>
    </row>
    <row spans="1:2" r="11">
      <c t="s" s="4" r="A11">
        <v>163</v>
      </c>
      <c t="s" s="4" r="B11">
        <v>206</v>
      </c>
    </row>
    <row spans="1:2" r="12">
      <c t="s" s="4" r="A12">
        <v>207</v>
      </c>
      <c t="s" s="4" r="B12">
        <v>208</v>
      </c>
    </row>
    <row spans="1:2" r="13">
      <c t="s" s="4" r="A13">
        <v>209</v>
      </c>
      <c t="s" s="4" r="B13">
        <v>210</v>
      </c>
    </row>
    <row spans="1:2" r="14">
      <c t="s" s="4" r="A14">
        <v>211</v>
      </c>
      <c t="s" s="4" r="B14">
        <v>212</v>
      </c>
    </row>
    <row spans="1:2" r="15">
      <c t="s" s="4" r="A15">
        <v>213</v>
      </c>
      <c t="s" s="4" r="B15">
        <v>214</v>
      </c>
    </row>
    <row spans="1:2" r="16">
      <c t="s" s="4" r="A16">
        <v>215</v>
      </c>
      <c t="s" s="4" r="B16">
        <v>216</v>
      </c>
    </row>
    <row spans="1:2" r="17">
      <c t="s" s="4" r="A17">
        <v>217</v>
      </c>
      <c t="s" s="4" r="B17">
        <v>218</v>
      </c>
    </row>
    <row spans="1:2" r="18">
      <c t="s" s="4" r="A18">
        <v>219</v>
      </c>
      <c t="s" s="4" r="B18">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21</v>
      </c>
      <c t="s" s="2" r="B1">
        <v>1</v>
      </c>
    </row>
    <row spans="1:2" r="2">
      <c t="s" s="2" r="B2">
        <v>2</v>
      </c>
    </row>
    <row spans="1:2" r="3">
      <c t="s" s="3" r="A3">
        <v>16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164</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v>
      </c>
    </row>
    <row spans="1:2" r="3">
      <c t="s" s="3" r="A3">
        <v>167</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8</v>
      </c>
      <c t="s" s="2" r="B1">
        <v>1</v>
      </c>
    </row>
    <row spans="1:2" r="2">
      <c t="s" s="2" r="B2">
        <v>2</v>
      </c>
    </row>
    <row spans="1:2" r="3">
      <c t="s" s="3" r="A3">
        <v>170</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173</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179</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84</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187</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4</v>
      </c>
      <c t="s" s="2" r="B1">
        <v>2</v>
      </c>
      <c t="s" s="2" r="C1">
        <v>25</v>
      </c>
    </row>
    <row spans="1:3" r="2">
      <c t="s" s="3" r="A2">
        <v>55</v>
      </c>
    </row>
    <row spans="1:3" r="3">
      <c t="s" s="4" r="A3">
        <v>56</v>
      </c>
      <c t="n" s="8" r="B3">
        <v>0.01</v>
      </c>
      <c t="n" s="8" r="C3">
        <v>0.01</v>
      </c>
    </row>
    <row spans="1:3" r="4">
      <c t="s" s="4" r="A4">
        <v>57</v>
      </c>
      <c t="n" s="5" r="B4">
        <v>50000000</v>
      </c>
      <c t="n" s="5" r="C4">
        <v>50000000</v>
      </c>
    </row>
    <row spans="1:3" r="5">
      <c t="s" s="4" r="A5">
        <v>58</v>
      </c>
      <c t="n" s="5" r="B5">
        <v>0</v>
      </c>
      <c t="n" s="5" r="C5">
        <v>0</v>
      </c>
    </row>
    <row spans="1:3" r="6">
      <c t="s" s="4" r="A6">
        <v>59</v>
      </c>
      <c t="n" s="5" r="B6">
        <v>0</v>
      </c>
      <c t="n" s="5" r="C6">
        <v>0</v>
      </c>
    </row>
    <row spans="1:3" r="7">
      <c t="s" s="4" r="A7">
        <v>60</v>
      </c>
      <c t="n" s="8" r="B7">
        <v>0.01</v>
      </c>
      <c t="n" s="8" r="C7">
        <v>0.01</v>
      </c>
    </row>
    <row spans="1:3" r="8">
      <c t="s" s="4" r="A8">
        <v>61</v>
      </c>
      <c t="n" s="5" r="B8">
        <v>400000000</v>
      </c>
      <c t="n" s="5" r="C8">
        <v>400000000</v>
      </c>
    </row>
    <row spans="1:3" r="9">
      <c t="s" s="4" r="A9">
        <v>62</v>
      </c>
      <c t="n" s="5" r="B9">
        <v>65336104</v>
      </c>
      <c t="n" s="5" r="C9">
        <v>30965208</v>
      </c>
    </row>
    <row spans="1:3" r="10">
      <c t="s" s="4" r="A10">
        <v>63</v>
      </c>
      <c t="n" s="5" r="B10">
        <v>65336104</v>
      </c>
      <c t="n" s="5" r="C10">
        <v>30965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57</v>
      </c>
      <c t="s" s="2" r="B1">
        <v>258</v>
      </c>
      <c t="s" s="2" r="C1">
        <v>259</v>
      </c>
      <c t="s" s="2" r="D1">
        <v>260</v>
      </c>
      <c t="s" s="2" r="E1">
        <v>261</v>
      </c>
      <c t="s" s="2" r="F1">
        <v>262</v>
      </c>
      <c t="s" s="2" r="G1">
        <v>2</v>
      </c>
      <c t="s" s="2" r="H1">
        <v>25</v>
      </c>
      <c t="s" s="2" r="I1">
        <v>3</v>
      </c>
    </row>
    <row spans="1:9" r="2">
      <c t="s" s="3" r="A2">
        <v>154</v>
      </c>
    </row>
    <row spans="1:9" r="3">
      <c t="s" s="4" r="A3">
        <v>263</v>
      </c>
      <c t="s" s="4" r="G3">
        <v>264</v>
      </c>
    </row>
    <row spans="1:9" r="4">
      <c t="s" s="4" r="A4">
        <v>61</v>
      </c>
      <c t="n" s="5" r="G4">
        <v>400000000</v>
      </c>
      <c t="n" s="5" r="H4">
        <v>400000000</v>
      </c>
    </row>
    <row spans="1:9" r="5">
      <c t="s" s="4" r="A5">
        <v>265</v>
      </c>
      <c t="n" s="8" r="G5">
        <v>0.01</v>
      </c>
      <c t="n" s="8" r="H5">
        <v>0.01</v>
      </c>
    </row>
    <row spans="1:9" r="6">
      <c t="s" s="4" r="A6">
        <v>57</v>
      </c>
      <c t="n" s="5" r="G6">
        <v>50000000</v>
      </c>
      <c t="n" s="5" r="H6">
        <v>50000000</v>
      </c>
    </row>
    <row spans="1:9" r="7">
      <c t="s" s="4" r="A7">
        <v>266</v>
      </c>
      <c t="n" s="8" r="G7">
        <v>0.01</v>
      </c>
      <c t="n" s="8" r="H7">
        <v>0.01</v>
      </c>
    </row>
    <row spans="1:9" r="8">
      <c t="s" s="4" r="A8">
        <v>267</v>
      </c>
      <c t="n" s="5" r="D8">
        <v>22223</v>
      </c>
    </row>
    <row spans="1:9" r="9">
      <c t="s" s="4" r="A9">
        <v>268</v>
      </c>
      <c t="n" s="7" r="D9">
        <v>200000</v>
      </c>
      <c t="n" s="7" r="G9">
        <v>301767000</v>
      </c>
      <c t="n" s="7" r="H9">
        <v>244472000</v>
      </c>
    </row>
    <row spans="1:9" r="10">
      <c t="s" s="4" r="A10">
        <v>269</v>
      </c>
      <c t="n" s="5" r="C10">
        <v>150000000</v>
      </c>
    </row>
    <row spans="1:9" r="11">
      <c t="s" s="4" r="A11">
        <v>270</v>
      </c>
      <c t="n" s="5" r="C11">
        <v>15789474</v>
      </c>
    </row>
    <row spans="1:9" r="12">
      <c t="s" s="4" r="A12">
        <v>271</v>
      </c>
      <c t="s" s="4" r="E12">
        <v>272</v>
      </c>
    </row>
    <row spans="1:9" r="13">
      <c t="s" s="4" r="A13">
        <v>273</v>
      </c>
    </row>
    <row spans="1:9" r="14">
      <c t="s" s="3" r="A14">
        <v>154</v>
      </c>
    </row>
    <row spans="1:9" r="15">
      <c t="s" s="4" r="A15">
        <v>268</v>
      </c>
      <c t="n" s="7" r="I15">
        <v>705700000</v>
      </c>
    </row>
    <row spans="1:9" r="16">
      <c t="s" s="4" r="A16">
        <v>274</v>
      </c>
    </row>
    <row spans="1:9" r="17">
      <c t="s" s="3" r="A17">
        <v>154</v>
      </c>
    </row>
    <row spans="1:9" r="18">
      <c t="s" s="4" r="A18">
        <v>267</v>
      </c>
      <c t="n" s="5" r="B18">
        <v>222223</v>
      </c>
      <c t="n" s="5" r="F18">
        <v>222223</v>
      </c>
      <c t="n" s="5" r="G18">
        <v>348854</v>
      </c>
    </row>
    <row spans="1:9" r="19">
      <c t="s" s="4" r="A19">
        <v>268</v>
      </c>
      <c t="n" s="7" r="B19">
        <v>2000000</v>
      </c>
      <c t="n" s="7" r="F19">
        <v>2000000</v>
      </c>
      <c t="n" s="7" r="G19">
        <v>3100000</v>
      </c>
    </row>
    <row spans="1:9" r="20">
      <c t="s" s="4" r="A20">
        <v>275</v>
      </c>
    </row>
    <row spans="1:9" r="21">
      <c t="s" s="3" r="A21">
        <v>154</v>
      </c>
    </row>
    <row spans="1:9" r="22">
      <c t="s" s="4" r="A22">
        <v>276</v>
      </c>
      <c t="n" s="5" r="C22">
        <v>165789474</v>
      </c>
    </row>
    <row spans="1:9" r="23">
      <c t="s" s="4" r="A23">
        <v>277</v>
      </c>
    </row>
    <row spans="1:9" r="24">
      <c t="s" s="3" r="A24">
        <v>154</v>
      </c>
    </row>
    <row spans="1:9" r="25">
      <c t="s" s="4" r="A25">
        <v>278</v>
      </c>
      <c t="n" s="5" r="G25">
        <v>1000</v>
      </c>
      <c t="n" s="5" r="H25">
        <v>1000</v>
      </c>
    </row>
    <row spans="1:9" r="26">
      <c t="s" s="4" r="A26">
        <v>279</v>
      </c>
    </row>
    <row spans="1:9" r="27">
      <c t="s" s="3" r="A27">
        <v>154</v>
      </c>
    </row>
    <row spans="1:9" r="28">
      <c t="s" s="4" r="A28">
        <v>278</v>
      </c>
      <c t="n" s="7" r="G28">
        <v>1000</v>
      </c>
      <c t="n" s="7" r="H28">
        <v>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65</v>
      </c>
      <c t="s" s="2" r="D1">
        <v>1</v>
      </c>
    </row>
    <row spans="1:5" r="2">
      <c t="s" s="2" r="B2">
        <v>2</v>
      </c>
      <c t="s" s="2" r="C2">
        <v>66</v>
      </c>
      <c t="s" s="2" r="D2">
        <v>2</v>
      </c>
      <c t="s" s="2" r="E2">
        <v>66</v>
      </c>
    </row>
    <row spans="1:5" r="3">
      <c t="s" s="3" r="A3">
        <v>281</v>
      </c>
    </row>
    <row spans="1:5" r="4">
      <c t="s" s="4" r="A4">
        <v>282</v>
      </c>
      <c t="s" s="4" r="D4">
        <v>283</v>
      </c>
    </row>
    <row spans="1:5" r="5">
      <c t="s" s="4" r="A5">
        <v>284</v>
      </c>
      <c t="s" s="4" r="D5">
        <v>285</v>
      </c>
    </row>
    <row spans="1:5" r="6">
      <c t="s" s="3" r="A6">
        <v>217</v>
      </c>
    </row>
    <row spans="1:5" r="7">
      <c t="s" s="4" r="A7">
        <v>286</v>
      </c>
      <c t="n" s="7" r="B7">
        <v>163</v>
      </c>
      <c t="n" s="7" r="C7">
        <v>0</v>
      </c>
      <c t="n" s="7" r="D7">
        <v>169</v>
      </c>
      <c t="n" s="7" r="E7">
        <v>0</v>
      </c>
    </row>
    <row spans="1:5" r="8">
      <c t="s" s="4" r="A8">
        <v>287</v>
      </c>
    </row>
    <row spans="1:5" r="9">
      <c t="s" s="3" r="A9">
        <v>215</v>
      </c>
    </row>
    <row spans="1:5" r="10">
      <c t="s" s="4" r="A10">
        <v>288</v>
      </c>
      <c t="s" s="4" r="D10">
        <v>289</v>
      </c>
    </row>
    <row spans="1:5" r="11">
      <c t="s" s="4" r="A11">
        <v>290</v>
      </c>
      <c t="n" s="7" r="D11">
        <v>24800</v>
      </c>
    </row>
    <row spans="1:5" r="12">
      <c t="s" s="4" r="A12">
        <v>291</v>
      </c>
      <c t="s" s="4" r="D12">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7"/>
    <col customWidth="1" max="2" min="2" width="80"/>
    <col customWidth="1" max="3" min="3" width="4"/>
    <col customWidth="1" max="4" min="4" width="25"/>
    <col customWidth="1" max="5" min="5" width="4"/>
  </cols>
  <sheetData>
    <row spans="1:5" r="1">
      <c t="s" s="1" r="A1">
        <v>293</v>
      </c>
      <c t="s" s="2" r="B1">
        <v>1</v>
      </c>
      <c t="s" s="2" r="D1">
        <v>294</v>
      </c>
    </row>
    <row spans="1:5" r="2">
      <c t="s" s="2" r="B2">
        <v>295</v>
      </c>
      <c t="s" s="2" r="D2">
        <v>296</v>
      </c>
    </row>
    <row spans="1:5" r="3">
      <c t="s" s="3" r="A3">
        <v>297</v>
      </c>
    </row>
    <row spans="1:5" r="4">
      <c t="s" s="4" r="A4">
        <v>298</v>
      </c>
      <c t="n" s="7" r="B4">
        <v>639837</v>
      </c>
      <c t="n" s="7" r="D4">
        <v>500113</v>
      </c>
    </row>
    <row spans="1:5" r="5">
      <c t="s" s="4" r="A5">
        <v>299</v>
      </c>
      <c t="n" s="7" r="B5">
        <v>32900</v>
      </c>
      <c t="n" s="7" r="D5">
        <v>34400</v>
      </c>
    </row>
    <row spans="1:5" r="6">
      <c t="s" s="4" r="A6">
        <v>300</v>
      </c>
    </row>
    <row spans="1:5" r="7">
      <c t="s" s="3" r="A7">
        <v>297</v>
      </c>
    </row>
    <row spans="1:5" r="8">
      <c t="s" s="4" r="A8">
        <v>301</v>
      </c>
      <c t="s" s="4" r="B8">
        <v>302</v>
      </c>
      <c t="s" s="4" r="D8">
        <v>303</v>
      </c>
    </row>
    <row spans="1:5" r="9">
      <c t="s" s="4" r="A9">
        <v>304</v>
      </c>
    </row>
    <row spans="1:5" r="10">
      <c t="s" s="3" r="A10">
        <v>297</v>
      </c>
    </row>
    <row spans="1:5" r="11">
      <c t="s" s="4" r="A11">
        <v>305</v>
      </c>
      <c t="n" s="7" r="B11">
        <v>473900</v>
      </c>
      <c t="n" s="7" r="D11">
        <v>479800</v>
      </c>
    </row>
    <row spans="1:5" r="12">
      <c t="s" s="4" r="A12">
        <v>306</v>
      </c>
    </row>
    <row spans="1:5" r="13">
      <c t="s" s="3" r="A13">
        <v>297</v>
      </c>
    </row>
    <row spans="1:5" r="14">
      <c t="s" s="4" r="A14">
        <v>307</v>
      </c>
      <c t="n" s="5" r="B14">
        <v>1</v>
      </c>
      <c t="n" s="5" r="D14">
        <v>1</v>
      </c>
    </row>
    <row spans="1:5" r="15">
      <c t="s" s="4" r="A15">
        <v>308</v>
      </c>
      <c t="n" s="7" r="B15">
        <v>24863</v>
      </c>
      <c t="s" s="4" r="C15">
        <v>115</v>
      </c>
      <c t="n" s="7" r="D15">
        <v>24863</v>
      </c>
      <c t="s" s="4" r="E15">
        <v>309</v>
      </c>
    </row>
    <row spans="1:5" r="16">
      <c t="s" s="4" r="A16">
        <v>298</v>
      </c>
      <c t="n" s="7" r="B16">
        <v>20288</v>
      </c>
      <c t="s" s="4" r="C16">
        <v>310</v>
      </c>
      <c t="n" s="7" r="D16">
        <v>20288</v>
      </c>
      <c t="s" s="4" r="E16">
        <v>311</v>
      </c>
    </row>
    <row spans="1:5" r="17">
      <c t="s" s="4" r="A17">
        <v>312</v>
      </c>
      <c t="s" s="4" r="B17">
        <v>313</v>
      </c>
      <c t="s" s="4" r="C17">
        <v>314</v>
      </c>
      <c t="s" s="4" r="D17">
        <v>315</v>
      </c>
      <c t="s" s="4" r="E17">
        <v>316</v>
      </c>
    </row>
    <row spans="1:5" r="18">
      <c t="s" s="4" r="A18">
        <v>317</v>
      </c>
      <c t="s" s="4" r="B18">
        <v>318</v>
      </c>
      <c t="s" s="4" r="D18">
        <v>318</v>
      </c>
    </row>
    <row spans="1:5" r="19">
      <c t="s" s="4" r="A19">
        <v>319</v>
      </c>
      <c t="s" s="4" r="B19">
        <v>320</v>
      </c>
      <c t="s" s="4" r="D19">
        <v>320</v>
      </c>
    </row>
    <row spans="1:5" r="20">
      <c t="s" s="4" r="A20">
        <v>299</v>
      </c>
      <c t="n" s="7" r="B20">
        <v>4600</v>
      </c>
      <c t="n" s="7" r="D20">
        <v>4600</v>
      </c>
    </row>
    <row spans="1:5" r="21">
      <c t="s" s="4" r="A21">
        <v>321</v>
      </c>
    </row>
    <row spans="1:5" r="22">
      <c t="s" s="3" r="A22">
        <v>297</v>
      </c>
    </row>
    <row spans="1:5" r="23">
      <c t="s" s="4" r="A23">
        <v>322</v>
      </c>
      <c t="s" s="4" r="B23">
        <v>320</v>
      </c>
      <c t="s" s="4" r="C23">
        <v>323</v>
      </c>
      <c t="s" s="4" r="D23">
        <v>320</v>
      </c>
      <c t="s" s="4" r="E23">
        <v>324</v>
      </c>
    </row>
    <row spans="1:5" r="24">
      <c t="s" s="4" r="A24">
        <v>325</v>
      </c>
      <c t="s" s="4" r="B24">
        <v>326</v>
      </c>
      <c t="s" s="4" r="D24">
        <v>326</v>
      </c>
    </row>
    <row spans="1:5" r="25">
      <c t="s" s="4" r="A25">
        <v>29</v>
      </c>
    </row>
    <row spans="1:5" r="26">
      <c t="s" s="3" r="A26">
        <v>297</v>
      </c>
    </row>
    <row spans="1:5" r="27">
      <c t="s" s="4" r="A27">
        <v>307</v>
      </c>
      <c t="n" s="5" r="B27">
        <v>14</v>
      </c>
      <c t="n" s="5" r="D27">
        <v>10</v>
      </c>
    </row>
    <row spans="1:5" r="28">
      <c t="s" s="4" r="A28">
        <v>308</v>
      </c>
      <c t="n" s="7" r="B28">
        <v>670936</v>
      </c>
      <c t="s" s="4" r="C28">
        <v>115</v>
      </c>
      <c t="n" s="7" r="D28">
        <v>533063</v>
      </c>
      <c t="s" s="4" r="E28">
        <v>309</v>
      </c>
    </row>
    <row spans="1:5" r="29">
      <c t="s" s="4" r="A29">
        <v>298</v>
      </c>
      <c t="n" s="7" r="B29">
        <v>639837</v>
      </c>
      <c t="s" s="4" r="C29">
        <v>310</v>
      </c>
      <c t="n" s="7" r="D29">
        <v>500113</v>
      </c>
      <c t="s" s="4" r="E29">
        <v>311</v>
      </c>
    </row>
    <row spans="1:5" r="30">
      <c t="s" s="4" r="A30">
        <v>312</v>
      </c>
      <c t="s" s="4" r="B30">
        <v>327</v>
      </c>
      <c t="s" s="4" r="C30">
        <v>314</v>
      </c>
      <c t="s" s="4" r="D30">
        <v>327</v>
      </c>
      <c t="s" s="4" r="E30">
        <v>316</v>
      </c>
    </row>
    <row spans="1:5" r="31">
      <c t="s" s="4" r="A31">
        <v>317</v>
      </c>
      <c t="s" s="4" r="B31">
        <v>318</v>
      </c>
      <c t="s" s="4" r="D31">
        <v>318</v>
      </c>
    </row>
    <row spans="1:5" r="32">
      <c t="s" s="4" r="A32">
        <v>319</v>
      </c>
      <c t="s" s="4" r="B32">
        <v>328</v>
      </c>
      <c t="s" s="4" r="D32">
        <v>329</v>
      </c>
    </row>
    <row spans="1:5" r="33">
      <c t="s" s="4" r="A33">
        <v>330</v>
      </c>
    </row>
    <row spans="1:5" r="34">
      <c t="s" s="3" r="A34">
        <v>297</v>
      </c>
    </row>
    <row spans="1:5" r="35">
      <c t="s" s="4" r="A35">
        <v>322</v>
      </c>
      <c t="s" s="4" r="B35">
        <v>331</v>
      </c>
      <c t="s" s="4" r="C35">
        <v>323</v>
      </c>
      <c t="s" s="4" r="D35">
        <v>332</v>
      </c>
      <c t="s" s="4" r="E35">
        <v>324</v>
      </c>
    </row>
    <row spans="1:5" r="36">
      <c t="s" s="4" r="A36">
        <v>325</v>
      </c>
      <c t="s" s="4" r="B36">
        <v>333</v>
      </c>
      <c t="s" s="4" r="D36">
        <v>334</v>
      </c>
    </row>
    <row spans="1:5" r="37">
      <c t="s" s="4" r="A37">
        <v>335</v>
      </c>
    </row>
    <row spans="1:5" r="38">
      <c t="s" s="3" r="A38">
        <v>297</v>
      </c>
    </row>
    <row spans="1:5" r="39">
      <c t="s" s="4" r="A39">
        <v>307</v>
      </c>
      <c t="n" s="5" r="B39">
        <v>13</v>
      </c>
      <c t="n" s="5" r="D39">
        <v>9</v>
      </c>
    </row>
    <row spans="1:5" r="40">
      <c t="s" s="4" r="A40">
        <v>308</v>
      </c>
      <c t="n" s="7" r="B40">
        <v>646073</v>
      </c>
      <c t="s" s="4" r="C40">
        <v>115</v>
      </c>
      <c t="n" s="7" r="D40">
        <v>508200</v>
      </c>
      <c t="s" s="4" r="E40">
        <v>309</v>
      </c>
    </row>
    <row spans="1:5" r="41">
      <c t="s" s="4" r="A41">
        <v>298</v>
      </c>
      <c t="n" s="7" r="B41">
        <v>619549</v>
      </c>
      <c t="s" s="4" r="C41">
        <v>310</v>
      </c>
      <c t="n" s="7" r="D41">
        <v>479825</v>
      </c>
      <c t="s" s="4" r="E41">
        <v>311</v>
      </c>
    </row>
    <row spans="1:5" r="42">
      <c t="s" s="4" r="A42">
        <v>312</v>
      </c>
      <c t="s" s="4" r="B42">
        <v>328</v>
      </c>
      <c t="s" s="4" r="C42">
        <v>314</v>
      </c>
      <c t="s" s="4" r="D42">
        <v>329</v>
      </c>
      <c t="s" s="4" r="E42">
        <v>316</v>
      </c>
    </row>
    <row spans="1:5" r="43">
      <c t="s" s="4" r="A43">
        <v>317</v>
      </c>
      <c t="s" s="4" r="B43">
        <v>320</v>
      </c>
      <c t="s" s="4" r="D43">
        <v>320</v>
      </c>
    </row>
    <row spans="1:5" r="44">
      <c t="s" s="4" r="A44">
        <v>319</v>
      </c>
      <c t="s" s="4" r="B44">
        <v>327</v>
      </c>
      <c t="s" s="4" r="D44">
        <v>327</v>
      </c>
    </row>
    <row spans="1:5" r="45">
      <c t="s" s="4" r="A45">
        <v>299</v>
      </c>
      <c t="n" s="7" r="B45">
        <v>28300</v>
      </c>
      <c t="n" s="7" r="D45">
        <v>29800</v>
      </c>
    </row>
    <row spans="1:5" r="46">
      <c t="s" s="4" r="A46">
        <v>336</v>
      </c>
    </row>
    <row spans="1:5" r="47">
      <c t="s" s="3" r="A47">
        <v>297</v>
      </c>
    </row>
    <row spans="1:5" r="48">
      <c t="s" s="4" r="A48">
        <v>308</v>
      </c>
      <c t="n" s="7" r="B48">
        <v>521600</v>
      </c>
      <c t="n" s="7" r="D48">
        <v>403400</v>
      </c>
    </row>
    <row spans="1:5" r="49">
      <c t="s" s="4" r="A49">
        <v>322</v>
      </c>
      <c t="s" s="4" r="B49">
        <v>331</v>
      </c>
      <c t="s" s="4" r="C49">
        <v>323</v>
      </c>
      <c t="s" s="4" r="D49">
        <v>332</v>
      </c>
      <c t="s" s="4" r="E49">
        <v>324</v>
      </c>
    </row>
    <row spans="1:5" r="50">
      <c t="s" s="4" r="A50">
        <v>325</v>
      </c>
      <c t="s" s="4" r="B50">
        <v>337</v>
      </c>
      <c t="s" s="4" r="D50">
        <v>338</v>
      </c>
    </row>
    <row spans="1:5" r="51">
      <c t="n" r="A51"/>
    </row>
    <row spans="1:5" r="52">
      <c t="s" s="4" r="A52">
        <v>115</v>
      </c>
      <c t="s" s="4" r="B52">
        <v>339</v>
      </c>
    </row>
    <row spans="1:5" r="53">
      <c t="s" s="4" r="A53">
        <v>309</v>
      </c>
      <c t="s" s="4" r="B53">
        <v>340</v>
      </c>
    </row>
    <row spans="1:5" r="54">
      <c t="s" s="4" r="A54">
        <v>310</v>
      </c>
      <c t="s" s="4" r="B54">
        <v>341</v>
      </c>
    </row>
    <row spans="1:5" r="55">
      <c t="s" s="4" r="A55">
        <v>311</v>
      </c>
      <c t="s" s="4" r="B55">
        <v>342</v>
      </c>
    </row>
    <row spans="1:5" r="56">
      <c t="s" s="4" r="A56">
        <v>314</v>
      </c>
      <c t="s" s="4" r="B56">
        <v>343</v>
      </c>
    </row>
    <row spans="1:5" r="57">
      <c t="s" s="4" r="A57">
        <v>316</v>
      </c>
      <c t="s" s="4" r="B57">
        <v>343</v>
      </c>
    </row>
    <row spans="1:5" r="58">
      <c t="s" s="4" r="A58">
        <v>323</v>
      </c>
      <c t="s" s="4" r="B58">
        <v>344</v>
      </c>
    </row>
    <row spans="1:5" r="59">
      <c t="s" s="4" r="A59">
        <v>324</v>
      </c>
      <c t="s" s="4" r="B59">
        <v>345</v>
      </c>
    </row>
  </sheetData>
  <mergeCells count="14">
    <mergeCell ref="A1:A2"/>
    <mergeCell ref="B1:C1"/>
    <mergeCell ref="D1:E1"/>
    <mergeCell ref="B2:C2"/>
    <mergeCell ref="D2:E2"/>
    <mergeCell ref="A51:E51"/>
    <mergeCell ref="B52:E52"/>
    <mergeCell ref="B53:E53"/>
    <mergeCell ref="B54:E54"/>
    <mergeCell ref="B55:E55"/>
    <mergeCell ref="B56:E56"/>
    <mergeCell ref="B57:E57"/>
    <mergeCell ref="B58:E58"/>
    <mergeCell ref="B59:E5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46</v>
      </c>
      <c t="s" s="2" r="B1">
        <v>1</v>
      </c>
      <c t="s" s="2" r="C1">
        <v>347</v>
      </c>
    </row>
    <row spans="1:3" r="2">
      <c t="s" s="2" r="B2">
        <v>348</v>
      </c>
      <c t="s" s="2" r="C2">
        <v>349</v>
      </c>
    </row>
    <row spans="1:3" r="3">
      <c t="s" s="3" r="A3">
        <v>350</v>
      </c>
    </row>
    <row spans="1:3" r="4">
      <c t="s" s="4" r="A4">
        <v>351</v>
      </c>
      <c t="s" s="4" r="B4">
        <v>352</v>
      </c>
    </row>
    <row spans="1:3" r="5">
      <c t="s" s="4" r="A5">
        <v>353</v>
      </c>
      <c t="s" s="4" r="B5">
        <v>285</v>
      </c>
    </row>
    <row spans="1:3" r="6">
      <c t="s" s="4" r="A6">
        <v>354</v>
      </c>
      <c t="n" s="5" r="B6">
        <v>3</v>
      </c>
    </row>
    <row spans="1:3" r="7">
      <c t="s" s="4" r="A7">
        <v>355</v>
      </c>
      <c t="s" s="4" r="B7">
        <v>356</v>
      </c>
    </row>
    <row spans="1:3" r="8">
      <c t="s" s="4" r="A8">
        <v>273</v>
      </c>
    </row>
    <row spans="1:3" r="9">
      <c t="s" s="3" r="A9">
        <v>350</v>
      </c>
    </row>
    <row spans="1:3" r="10">
      <c t="s" s="4" r="A10">
        <v>307</v>
      </c>
      <c t="n" s="5" r="C10">
        <v>6</v>
      </c>
    </row>
    <row spans="1:3" r="11">
      <c t="s" s="4" r="A11">
        <v>357</v>
      </c>
      <c t="n" s="9" r="C11">
        <v>17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358</v>
      </c>
      <c t="s" s="2" r="C1">
        <v>359</v>
      </c>
    </row>
    <row spans="1:3" r="2">
      <c t="s" s="4" r="A2">
        <v>360</v>
      </c>
    </row>
    <row spans="1:3" r="3">
      <c t="s" s="3" r="A3">
        <v>297</v>
      </c>
    </row>
    <row spans="1:3" r="4">
      <c t="s" s="4" r="A4">
        <v>361</v>
      </c>
      <c t="n" s="7" r="C4">
        <v>0</v>
      </c>
    </row>
    <row spans="1:3" r="5">
      <c t="n" s="5" r="A5">
        <v>2016</v>
      </c>
      <c t="n" s="5" r="C5">
        <v>217173</v>
      </c>
    </row>
    <row spans="1:3" r="6">
      <c t="n" s="5" r="A6">
        <v>2017</v>
      </c>
      <c t="n" s="5" r="C6">
        <v>291313</v>
      </c>
    </row>
    <row spans="1:3" r="7">
      <c t="n" s="5" r="A7">
        <v>2018</v>
      </c>
      <c t="n" s="5" r="C7">
        <v>144450</v>
      </c>
    </row>
    <row spans="1:3" r="8">
      <c t="n" s="5" r="A8">
        <v>2019</v>
      </c>
      <c t="n" s="5" r="C8">
        <v>0</v>
      </c>
    </row>
    <row spans="1:3" r="9">
      <c t="s" s="4" r="A9">
        <v>362</v>
      </c>
      <c t="n" s="5" r="C9">
        <v>18000</v>
      </c>
    </row>
    <row spans="1:3" r="10">
      <c t="s" s="4" r="A10">
        <v>95</v>
      </c>
      <c t="n" s="5" r="C10">
        <v>670936</v>
      </c>
    </row>
    <row spans="1:3" r="11">
      <c t="s" s="4" r="A11">
        <v>363</v>
      </c>
    </row>
    <row spans="1:3" r="12">
      <c t="s" s="3" r="A12">
        <v>297</v>
      </c>
    </row>
    <row spans="1:3" r="13">
      <c t="s" s="4" r="A13">
        <v>361</v>
      </c>
      <c t="s" s="4" r="B13">
        <v>115</v>
      </c>
      <c t="n" s="5" r="C13">
        <v>0</v>
      </c>
    </row>
    <row spans="1:3" r="14">
      <c t="n" s="5" r="A14">
        <v>2016</v>
      </c>
      <c t="s" s="4" r="B14">
        <v>115</v>
      </c>
      <c t="n" s="5" r="C14">
        <v>0</v>
      </c>
    </row>
    <row spans="1:3" r="15">
      <c t="n" s="5" r="A15">
        <v>2017</v>
      </c>
      <c t="s" s="4" r="B15">
        <v>115</v>
      </c>
      <c t="n" s="5" r="C15">
        <v>0</v>
      </c>
    </row>
    <row spans="1:3" r="16">
      <c t="n" s="5" r="A16">
        <v>2018</v>
      </c>
      <c t="s" s="4" r="B16">
        <v>115</v>
      </c>
      <c t="n" s="5" r="C16">
        <v>0</v>
      </c>
    </row>
    <row spans="1:3" r="17">
      <c t="n" s="5" r="A17">
        <v>2019</v>
      </c>
      <c t="s" s="4" r="B17">
        <v>115</v>
      </c>
      <c t="n" s="5" r="C17">
        <v>508486</v>
      </c>
    </row>
    <row spans="1:3" r="18">
      <c t="s" s="4" r="A18">
        <v>362</v>
      </c>
      <c t="s" s="4" r="B18">
        <v>115</v>
      </c>
      <c t="n" s="5" r="C18">
        <v>162450</v>
      </c>
    </row>
    <row spans="1:3" r="19">
      <c t="s" s="4" r="A19">
        <v>95</v>
      </c>
      <c t="s" s="4" r="B19">
        <v>115</v>
      </c>
      <c t="n" s="7" r="C19">
        <v>670936</v>
      </c>
    </row>
    <row spans="1:3" r="20">
      <c t="n" r="A20"/>
    </row>
    <row spans="1:3" r="21">
      <c t="s" s="4" r="A21">
        <v>115</v>
      </c>
      <c t="s" s="4" r="B21">
        <v>364</v>
      </c>
    </row>
  </sheetData>
  <mergeCells count="2">
    <mergeCell ref="A1:B1"/>
    <mergeCell ref="A20:B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65</v>
      </c>
      <c t="s" s="2" r="B1">
        <v>2</v>
      </c>
      <c t="s" s="2" r="C1">
        <v>25</v>
      </c>
    </row>
    <row spans="1:3" r="2">
      <c t="s" s="3" r="A2">
        <v>164</v>
      </c>
    </row>
    <row spans="1:3" r="3">
      <c t="s" s="4" r="A3">
        <v>366</v>
      </c>
      <c t="n" s="7" r="B3">
        <v>63500</v>
      </c>
    </row>
    <row spans="1:3" r="4">
      <c t="s" s="4" r="A4">
        <v>367</v>
      </c>
      <c t="n" s="5" r="B4">
        <v>254000</v>
      </c>
    </row>
    <row spans="1:3" r="5">
      <c t="s" s="4" r="A5">
        <v>368</v>
      </c>
      <c t="n" s="5" r="B5">
        <v>317500</v>
      </c>
    </row>
    <row spans="1:3" r="6">
      <c t="s" s="4" r="A6">
        <v>369</v>
      </c>
      <c t="n" s="5" r="B6">
        <v>-212</v>
      </c>
    </row>
    <row spans="1:3" r="7">
      <c t="s" s="4" r="A7">
        <v>30</v>
      </c>
      <c t="n" s="7" r="B7">
        <v>317288</v>
      </c>
      <c t="n" s="7" r="C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51"/>
    <col customWidth="1" max="3" min="3" width="16"/>
  </cols>
  <sheetData>
    <row spans="1:3" r="1">
      <c t="s" s="1" r="A1">
        <v>370</v>
      </c>
      <c t="s" s="2" r="C1">
        <v>371</v>
      </c>
    </row>
    <row spans="1:3" r="2">
      <c t="s" s="3" r="A2">
        <v>164</v>
      </c>
    </row>
    <row spans="1:3" r="3">
      <c t="s" s="4" r="A3">
        <v>372</v>
      </c>
      <c t="s" s="4" r="B3">
        <v>115</v>
      </c>
      <c t="n" s="7" r="C3">
        <v>332501</v>
      </c>
    </row>
    <row spans="1:3" r="4">
      <c t="s" s="4" r="A4">
        <v>373</v>
      </c>
      <c t="n" s="5" r="C4">
        <v>22</v>
      </c>
    </row>
    <row spans="1:3" r="5">
      <c t="s" s="4" r="A5">
        <v>374</v>
      </c>
      <c t="n" s="7" r="C5">
        <v>250000</v>
      </c>
    </row>
    <row spans="1:3" r="6">
      <c t="s" s="4" r="A6">
        <v>375</v>
      </c>
      <c t="n" s="7" r="C6">
        <v>80933</v>
      </c>
    </row>
    <row spans="1:3" r="7">
      <c t="s" s="4" r="A7">
        <v>376</v>
      </c>
      <c t="s" s="4" r="C7">
        <v>327</v>
      </c>
    </row>
    <row spans="1:3" r="8">
      <c t="s" s="4" r="A8">
        <v>377</v>
      </c>
      <c t="n" s="7" r="C8">
        <v>4639</v>
      </c>
    </row>
    <row spans="1:3" r="9">
      <c t="n" r="A9"/>
    </row>
    <row spans="1:3" r="10">
      <c t="s" s="4" r="A10">
        <v>115</v>
      </c>
      <c t="s" s="4" r="B10">
        <v>378</v>
      </c>
    </row>
  </sheetData>
  <mergeCells count="2">
    <mergeCell ref="A1:B1"/>
    <mergeCell ref="A9:B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65</v>
      </c>
      <c t="s" s="2" r="D1">
        <v>1</v>
      </c>
    </row>
    <row spans="1:5" r="2">
      <c t="s" s="2" r="B2">
        <v>2</v>
      </c>
      <c t="s" s="2" r="C2">
        <v>66</v>
      </c>
      <c t="s" s="2" r="D2">
        <v>2</v>
      </c>
      <c t="s" s="2" r="E2">
        <v>66</v>
      </c>
    </row>
    <row spans="1:5" r="3">
      <c t="s" s="3" r="A3">
        <v>164</v>
      </c>
    </row>
    <row spans="1:5" r="4">
      <c t="s" s="4" r="A4">
        <v>380</v>
      </c>
      <c t="n" s="7" r="B4">
        <v>15069</v>
      </c>
      <c t="n" s="7" r="C4">
        <v>8735</v>
      </c>
      <c t="n" s="7" r="D4">
        <v>29673</v>
      </c>
      <c t="n" s="7" r="E4">
        <v>17025</v>
      </c>
    </row>
    <row spans="1:5" r="5">
      <c t="s" s="4" r="A5">
        <v>381</v>
      </c>
      <c t="n" s="7" r="B5">
        <v>3993</v>
      </c>
      <c t="n" s="7" r="C5">
        <v>688</v>
      </c>
      <c t="n" s="7" r="D5">
        <v>6766</v>
      </c>
      <c t="n" s="7" r="E5">
        <v>2071</v>
      </c>
    </row>
    <row spans="1:5" r="6">
      <c t="s" s="4" r="A6">
        <v>382</v>
      </c>
      <c t="n" s="8" r="B6">
        <v>0.07000000000000001</v>
      </c>
      <c t="n" s="8" r="C6">
        <v>0.07000000000000001</v>
      </c>
      <c t="n" s="8" r="D6">
        <v>0.14</v>
      </c>
      <c t="n" s="8" r="E6">
        <v>0.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72"/>
    <col customWidth="1" max="3" min="3" width="21"/>
  </cols>
  <sheetData>
    <row spans="1:3" r="1">
      <c t="s" s="1" r="A1">
        <v>383</v>
      </c>
      <c t="s" s="2" r="C1">
        <v>359</v>
      </c>
    </row>
    <row spans="1:3" r="2">
      <c t="s" s="3" r="A2">
        <v>164</v>
      </c>
    </row>
    <row spans="1:3" r="3">
      <c t="s" s="4" r="A3">
        <v>366</v>
      </c>
      <c t="n" s="7" r="C3">
        <v>63500</v>
      </c>
    </row>
    <row spans="1:3" r="4">
      <c t="s" s="4" r="A4">
        <v>367</v>
      </c>
      <c t="n" s="5" r="C4">
        <v>254000</v>
      </c>
    </row>
    <row spans="1:3" r="5">
      <c t="s" s="4" r="A5">
        <v>384</v>
      </c>
      <c t="s" s="4" r="B5">
        <v>115</v>
      </c>
      <c t="n" s="5" r="C5">
        <v>15001</v>
      </c>
    </row>
    <row spans="1:3" r="6">
      <c t="s" s="4" r="A6">
        <v>385</v>
      </c>
      <c t="n" s="5" r="C6">
        <v>332501</v>
      </c>
    </row>
    <row spans="1:3" r="7">
      <c t="s" s="4" r="A7">
        <v>37</v>
      </c>
      <c t="n" s="5" r="C7">
        <v>250000</v>
      </c>
    </row>
    <row spans="1:3" r="8">
      <c t="s" s="4" r="A8">
        <v>386</v>
      </c>
      <c t="s" s="4" r="B8">
        <v>309</v>
      </c>
      <c t="n" s="5" r="C8">
        <v>1568</v>
      </c>
    </row>
    <row spans="1:3" r="9">
      <c t="s" s="4" r="A9">
        <v>43</v>
      </c>
      <c t="n" s="5" r="C9">
        <v>251568</v>
      </c>
    </row>
    <row spans="1:3" r="10">
      <c t="s" s="4" r="A10">
        <v>52</v>
      </c>
      <c t="n" s="5" r="C10">
        <v>80933</v>
      </c>
    </row>
    <row spans="1:3" r="11">
      <c t="s" s="4" r="A11">
        <v>53</v>
      </c>
      <c t="n" s="7" r="C11">
        <v>332501</v>
      </c>
    </row>
    <row spans="1:3" r="12">
      <c t="n" r="A12"/>
    </row>
    <row spans="1:3" r="13">
      <c t="s" s="4" r="A13">
        <v>115</v>
      </c>
      <c t="s" s="4" r="B13">
        <v>387</v>
      </c>
    </row>
    <row spans="1:3" r="14">
      <c t="s" s="4" r="A14">
        <v>309</v>
      </c>
      <c t="s" s="4" r="B14">
        <v>388</v>
      </c>
    </row>
  </sheetData>
  <mergeCells count="2">
    <mergeCell ref="A1:B1"/>
    <mergeCell ref="A12:B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389</v>
      </c>
      <c t="s" s="2" r="B1">
        <v>359</v>
      </c>
    </row>
    <row spans="1:2" r="2">
      <c t="s" s="3" r="A2">
        <v>164</v>
      </c>
    </row>
    <row spans="1:2" r="3">
      <c t="s" s="4" r="A3">
        <v>390</v>
      </c>
      <c t="n" s="9" r="B3">
        <v>0.9</v>
      </c>
    </row>
    <row spans="1:2" r="4">
      <c t="s" s="4" r="A4">
        <v>391</v>
      </c>
      <c t="n" s="9" r="B4">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7602</v>
      </c>
      <c t="n" s="7" r="C4">
        <v>1922</v>
      </c>
      <c t="n" s="7" r="D4">
        <v>15067</v>
      </c>
      <c t="n" s="7" r="E4">
        <v>2564</v>
      </c>
    </row>
    <row spans="1:5" r="5">
      <c t="s" s="4" r="A5">
        <v>69</v>
      </c>
      <c t="n" s="5" r="B5">
        <v>1950</v>
      </c>
      <c t="n" s="5" r="C5">
        <v>621</v>
      </c>
      <c t="n" s="5" r="D5">
        <v>3923</v>
      </c>
      <c t="n" s="5" r="E5">
        <v>769</v>
      </c>
    </row>
    <row spans="1:5" r="6">
      <c t="s" s="4" r="A6">
        <v>67</v>
      </c>
      <c t="n" s="5" r="B6">
        <v>5652</v>
      </c>
      <c t="n" s="5" r="C6">
        <v>1301</v>
      </c>
      <c t="n" s="5" r="D6">
        <v>11144</v>
      </c>
      <c t="n" s="5" r="E6">
        <v>1795</v>
      </c>
    </row>
    <row spans="1:5" r="7">
      <c t="s" s="4" r="A7">
        <v>70</v>
      </c>
      <c t="n" s="5" r="B7">
        <v>943</v>
      </c>
      <c t="n" s="5" r="C7">
        <v>0</v>
      </c>
      <c t="n" s="5" r="D7">
        <v>943</v>
      </c>
      <c t="n" s="5" r="E7">
        <v>0</v>
      </c>
    </row>
    <row spans="1:5" r="8">
      <c t="s" s="4" r="A8">
        <v>71</v>
      </c>
      <c t="n" s="5" r="B8">
        <v>943</v>
      </c>
      <c t="n" s="5" r="C8">
        <v>0</v>
      </c>
      <c t="n" s="5" r="D8">
        <v>943</v>
      </c>
      <c t="n" s="5" r="E8">
        <v>0</v>
      </c>
    </row>
    <row spans="1:5" r="9">
      <c t="s" s="3" r="A9">
        <v>72</v>
      </c>
    </row>
    <row spans="1:5" r="10">
      <c t="s" s="4" r="A10">
        <v>73</v>
      </c>
      <c t="n" s="5" r="B10">
        <v>5223</v>
      </c>
      <c t="n" s="5" r="C10">
        <v>442</v>
      </c>
      <c t="n" s="5" r="D10">
        <v>7330</v>
      </c>
      <c t="n" s="5" r="E10">
        <v>583</v>
      </c>
    </row>
    <row spans="1:5" r="11">
      <c t="s" s="4" r="A11">
        <v>74</v>
      </c>
      <c t="n" s="5" r="B11">
        <v>362</v>
      </c>
      <c t="n" s="5" r="C11">
        <v>0</v>
      </c>
      <c t="n" s="5" r="D11">
        <v>362</v>
      </c>
      <c t="n" s="5" r="E11">
        <v>0</v>
      </c>
    </row>
    <row spans="1:5" r="12">
      <c t="s" s="4" r="A12">
        <v>75</v>
      </c>
      <c t="n" s="5" r="B12">
        <v>4759</v>
      </c>
      <c t="n" s="5" r="C12">
        <v>0</v>
      </c>
      <c t="n" s="5" r="D12">
        <v>5106</v>
      </c>
      <c t="n" s="5" r="E12">
        <v>0</v>
      </c>
    </row>
    <row spans="1:5" r="13">
      <c t="s" s="4" r="A13">
        <v>76</v>
      </c>
      <c t="n" s="5" r="B13">
        <v>225</v>
      </c>
      <c t="n" s="5" r="C13">
        <v>0</v>
      </c>
      <c t="n" s="5" r="D13">
        <v>225</v>
      </c>
      <c t="n" s="5" r="E13">
        <v>0</v>
      </c>
    </row>
    <row spans="1:5" r="14">
      <c t="s" s="4" r="A14">
        <v>77</v>
      </c>
      <c t="n" s="5" r="B14">
        <v>1862</v>
      </c>
      <c t="n" s="5" r="C14">
        <v>488</v>
      </c>
      <c t="n" s="5" r="D14">
        <v>3122</v>
      </c>
      <c t="n" s="5" r="E14">
        <v>777</v>
      </c>
    </row>
    <row spans="1:5" r="15">
      <c t="s" s="4" r="A15">
        <v>78</v>
      </c>
      <c t="n" s="5" r="B15">
        <v>212</v>
      </c>
      <c t="n" s="5" r="C15">
        <v>0</v>
      </c>
      <c t="n" s="5" r="D15">
        <v>212</v>
      </c>
      <c t="n" s="5" r="E15">
        <v>0</v>
      </c>
    </row>
    <row spans="1:5" r="16">
      <c t="s" s="4" r="A16">
        <v>79</v>
      </c>
      <c t="n" s="5" r="B16">
        <v>12643</v>
      </c>
      <c t="n" s="5" r="C16">
        <v>930</v>
      </c>
      <c t="n" s="5" r="D16">
        <v>16357</v>
      </c>
      <c t="n" s="5" r="E16">
        <v>1360</v>
      </c>
    </row>
    <row spans="1:5" r="17">
      <c t="s" s="4" r="A17">
        <v>80</v>
      </c>
      <c t="n" s="5" r="B17">
        <v>-6048</v>
      </c>
      <c t="n" s="5" r="C17">
        <v>371</v>
      </c>
      <c t="n" s="5" r="D17">
        <v>-4270</v>
      </c>
      <c t="n" s="5" r="E17">
        <v>435</v>
      </c>
    </row>
    <row spans="1:5" r="18">
      <c t="s" s="4" r="A18">
        <v>81</v>
      </c>
      <c t="n" s="5" r="B18">
        <v>1559</v>
      </c>
      <c t="n" s="5" r="C18">
        <v>0</v>
      </c>
      <c t="n" s="5" r="D18">
        <v>1692</v>
      </c>
      <c t="n" s="5" r="E18">
        <v>0</v>
      </c>
    </row>
    <row spans="1:5" r="19">
      <c t="s" s="4" r="A19">
        <v>82</v>
      </c>
      <c t="n" s="5" r="B19">
        <v>-163</v>
      </c>
      <c t="n" s="5" r="C19">
        <v>0</v>
      </c>
      <c t="n" s="5" r="D19">
        <v>-169</v>
      </c>
      <c t="n" s="5" r="E19">
        <v>0</v>
      </c>
    </row>
    <row spans="1:5" r="20">
      <c t="s" s="4" r="A20">
        <v>83</v>
      </c>
      <c t="n" s="5" r="B20">
        <v>-4652</v>
      </c>
      <c t="n" s="5" r="C20">
        <v>371</v>
      </c>
      <c t="n" s="5" r="D20">
        <v>-2747</v>
      </c>
      <c t="n" s="5" r="E20">
        <v>435</v>
      </c>
    </row>
    <row spans="1:5" r="21">
      <c t="s" s="4" r="A21">
        <v>84</v>
      </c>
      <c t="n" s="5" r="B21">
        <v>0</v>
      </c>
      <c t="n" s="5" r="C21">
        <v>0</v>
      </c>
      <c t="n" s="5" r="D21">
        <v>0</v>
      </c>
      <c t="n" s="5" r="E21">
        <v>0</v>
      </c>
    </row>
    <row spans="1:5" r="22">
      <c t="s" s="4" r="A22">
        <v>85</v>
      </c>
      <c t="n" s="7" r="B22">
        <v>-4652</v>
      </c>
      <c t="n" s="7" r="C22">
        <v>371</v>
      </c>
      <c t="n" s="7" r="D22">
        <v>-2747</v>
      </c>
      <c t="n" s="7" r="E22">
        <v>435</v>
      </c>
    </row>
    <row spans="1:5" r="23">
      <c t="s" s="4" r="A23">
        <v>86</v>
      </c>
      <c t="n" s="8" r="B23">
        <v>-0.08</v>
      </c>
      <c t="n" s="8" r="C23">
        <v>0.04</v>
      </c>
      <c t="n" s="8" r="D23">
        <v>-0.06</v>
      </c>
      <c t="n" s="8" r="E23">
        <v>0.06</v>
      </c>
    </row>
    <row spans="1:5" r="24">
      <c t="s" s="4" r="A24">
        <v>87</v>
      </c>
      <c t="n" s="5" r="B24">
        <v>57542</v>
      </c>
      <c t="n" s="5" r="C24">
        <v>10534</v>
      </c>
      <c t="n" s="5" r="D24">
        <v>47870</v>
      </c>
      <c t="n" s="5" r="E24">
        <v>7840</v>
      </c>
    </row>
    <row spans="1:5" r="25">
      <c t="s" s="4" r="A25">
        <v>88</v>
      </c>
      <c t="n" s="8" r="B25">
        <v>0.18</v>
      </c>
      <c t="n" s="8" r="C25">
        <v>0.18</v>
      </c>
      <c t="n" s="8" r="D25">
        <v>0.35</v>
      </c>
      <c t="n" s="8" r="E25">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1"/>
  </cols>
  <sheetData>
    <row spans="1:4" r="1">
      <c t="s" s="1" r="A1">
        <v>392</v>
      </c>
      <c t="s" s="2" r="B1">
        <v>1</v>
      </c>
    </row>
    <row spans="1:4" r="2">
      <c t="s" s="2" r="B2">
        <v>393</v>
      </c>
      <c t="s" s="2" r="C2">
        <v>394</v>
      </c>
      <c t="s" s="2" r="D2">
        <v>395</v>
      </c>
    </row>
    <row spans="1:4" r="3">
      <c t="s" s="3" r="A3">
        <v>396</v>
      </c>
    </row>
    <row spans="1:4" r="4">
      <c t="s" s="4" r="A4">
        <v>397</v>
      </c>
      <c t="n" s="5" r="B4">
        <v>1</v>
      </c>
    </row>
    <row spans="1:4" r="5">
      <c t="s" s="4" r="A5">
        <v>398</v>
      </c>
      <c t="n" s="7" r="B5">
        <v>39285000</v>
      </c>
      <c t="n" s="7" r="C5">
        <v>0</v>
      </c>
    </row>
    <row spans="1:4" r="6">
      <c t="s" s="4" r="A6">
        <v>399</v>
      </c>
    </row>
    <row spans="1:4" r="7">
      <c t="s" s="3" r="A7">
        <v>396</v>
      </c>
    </row>
    <row spans="1:4" r="8">
      <c t="s" s="4" r="A8">
        <v>400</v>
      </c>
      <c t="n" s="5" r="B8">
        <v>167749</v>
      </c>
    </row>
    <row spans="1:4" r="9">
      <c t="s" s="4" r="A9">
        <v>401</v>
      </c>
      <c t="n" s="5" r="B9">
        <v>25753</v>
      </c>
    </row>
    <row spans="1:4" r="10">
      <c t="s" s="4" r="A10">
        <v>402</v>
      </c>
      <c t="n" s="7" r="B10">
        <v>151398</v>
      </c>
    </row>
    <row spans="1:4" r="11">
      <c t="s" s="4" r="A11">
        <v>403</v>
      </c>
      <c t="n" s="5" r="B11">
        <v>6</v>
      </c>
    </row>
    <row spans="1:4" r="12">
      <c t="s" s="4" r="A12">
        <v>404</v>
      </c>
      <c t="n" s="7" r="B12">
        <v>45045000</v>
      </c>
    </row>
    <row spans="1:4" r="13">
      <c t="s" s="4" r="A13">
        <v>398</v>
      </c>
      <c t="n" s="7" r="B13">
        <v>39285000</v>
      </c>
      <c t="n" s="7" r="D13">
        <v>50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21"/>
    <col customWidth="1" max="5" min="5" width="25"/>
    <col customWidth="1" max="6" min="6" width="4"/>
    <col customWidth="1" max="7" min="7" width="21"/>
    <col customWidth="1" max="8" min="8" width="21"/>
    <col customWidth="1" max="9" min="9" width="21"/>
  </cols>
  <sheetData>
    <row spans="1:9" r="1">
      <c t="s" s="1" r="A1">
        <v>405</v>
      </c>
      <c t="s" s="2" r="C1">
        <v>65</v>
      </c>
      <c t="s" s="2" r="E1">
        <v>1</v>
      </c>
    </row>
    <row spans="1:9" r="2">
      <c t="s" s="2" r="C2">
        <v>406</v>
      </c>
      <c t="s" s="2" r="D2">
        <v>407</v>
      </c>
      <c t="s" s="2" r="E2">
        <v>406</v>
      </c>
      <c t="s" s="2" r="G2">
        <v>407</v>
      </c>
      <c t="s" s="2" r="H2">
        <v>394</v>
      </c>
      <c t="s" s="2" r="I2">
        <v>395</v>
      </c>
    </row>
    <row spans="1:9" r="3">
      <c t="s" s="3" r="A3">
        <v>396</v>
      </c>
    </row>
    <row spans="1:9" r="4">
      <c t="s" s="4" r="A4">
        <v>298</v>
      </c>
      <c t="n" s="7" r="C4">
        <v>39285</v>
      </c>
      <c t="n" s="7" r="E4">
        <v>39285</v>
      </c>
      <c t="n" s="7" r="H4">
        <v>0</v>
      </c>
    </row>
    <row spans="1:9" r="5">
      <c t="s" s="4" r="A5">
        <v>408</v>
      </c>
      <c t="n" s="7" r="C5">
        <v>1559</v>
      </c>
      <c t="n" s="7" r="D5">
        <v>0</v>
      </c>
      <c t="n" s="5" r="E5">
        <v>1692</v>
      </c>
      <c t="n" s="7" r="G5">
        <v>0</v>
      </c>
    </row>
    <row spans="1:9" r="6">
      <c t="s" s="4" r="A6">
        <v>409</v>
      </c>
      <c t="n" s="5" r="E6">
        <v>6136</v>
      </c>
      <c t="n" s="5" r="G6">
        <v>0</v>
      </c>
    </row>
    <row spans="1:9" r="7">
      <c t="s" s="4" r="A7">
        <v>410</v>
      </c>
      <c t="n" s="7" r="E7">
        <v>45421</v>
      </c>
      <c t="n" s="7" r="G7">
        <v>0</v>
      </c>
    </row>
    <row spans="1:9" r="8">
      <c t="s" s="4" r="A8">
        <v>399</v>
      </c>
    </row>
    <row spans="1:9" r="9">
      <c t="s" s="3" r="A9">
        <v>396</v>
      </c>
    </row>
    <row spans="1:9" r="10">
      <c t="s" s="4" r="A10">
        <v>411</v>
      </c>
      <c t="n" s="5" r="C10">
        <v>6</v>
      </c>
      <c t="n" s="5" r="E10">
        <v>6</v>
      </c>
    </row>
    <row spans="1:9" r="11">
      <c t="s" s="4" r="A11">
        <v>372</v>
      </c>
      <c t="n" s="7" r="C11">
        <v>45045</v>
      </c>
      <c t="n" s="7" r="E11">
        <v>45045</v>
      </c>
    </row>
    <row spans="1:9" r="12">
      <c t="s" s="4" r="A12">
        <v>412</v>
      </c>
      <c t="s" s="4" r="B12">
        <v>115</v>
      </c>
      <c t="n" s="5" r="C12">
        <v>2614</v>
      </c>
      <c t="n" s="5" r="E12">
        <v>2614</v>
      </c>
    </row>
    <row spans="1:9" r="13">
      <c t="s" s="4" r="A13">
        <v>298</v>
      </c>
      <c t="n" s="5" r="C13">
        <v>39285</v>
      </c>
      <c t="n" s="5" r="E13">
        <v>39285</v>
      </c>
      <c t="n" s="7" r="I13">
        <v>50200</v>
      </c>
    </row>
    <row spans="1:9" r="14">
      <c t="s" s="4" r="A14">
        <v>408</v>
      </c>
      <c t="n" s="5" r="C14">
        <v>1559</v>
      </c>
      <c t="n" s="5" r="E14">
        <v>1692</v>
      </c>
      <c t="s" s="4" r="F14">
        <v>309</v>
      </c>
    </row>
    <row spans="1:9" r="15">
      <c t="s" s="4" r="A15">
        <v>409</v>
      </c>
      <c t="n" s="5" r="C15">
        <v>1041</v>
      </c>
      <c t="n" s="5" r="E15">
        <v>7828</v>
      </c>
      <c t="s" s="4" r="F15">
        <v>309</v>
      </c>
    </row>
    <row spans="1:9" r="16">
      <c t="s" s="4" r="A16">
        <v>410</v>
      </c>
      <c t="n" s="7" r="C16">
        <v>51</v>
      </c>
      <c t="n" s="7" r="E16">
        <v>377</v>
      </c>
      <c t="s" s="4" r="F16">
        <v>309</v>
      </c>
    </row>
    <row spans="1:9" r="17">
      <c t="n" r="A17"/>
    </row>
    <row spans="1:9" r="18">
      <c t="s" s="4" r="A18">
        <v>115</v>
      </c>
      <c t="s" s="4" r="B18">
        <v>413</v>
      </c>
    </row>
    <row spans="1:9" r="19">
      <c t="s" s="4" r="A19">
        <v>309</v>
      </c>
      <c t="s" s="4" r="B19">
        <v>414</v>
      </c>
    </row>
  </sheetData>
  <mergeCells count="7">
    <mergeCell ref="A1:B2"/>
    <mergeCell ref="C1:D1"/>
    <mergeCell ref="E1:G1"/>
    <mergeCell ref="E2:F2"/>
    <mergeCell ref="A17:H17"/>
    <mergeCell ref="B18:H18"/>
    <mergeCell ref="B19:H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7"/>
    <col customWidth="1" max="2" min="2" width="80"/>
    <col customWidth="1" max="3" min="3" width="30"/>
    <col customWidth="1" max="4" min="4" width="21"/>
  </cols>
  <sheetData>
    <row spans="1:4" r="1">
      <c t="s" s="1" r="A1">
        <v>415</v>
      </c>
      <c t="s" s="2" r="C1">
        <v>1</v>
      </c>
    </row>
    <row spans="1:4" r="2">
      <c t="s" s="2" r="C2">
        <v>416</v>
      </c>
      <c t="s" s="2" r="D2">
        <v>394</v>
      </c>
    </row>
    <row spans="1:4" r="3">
      <c t="s" s="3" r="A3">
        <v>417</v>
      </c>
    </row>
    <row spans="1:4" r="4">
      <c t="s" s="4" r="A4">
        <v>308</v>
      </c>
      <c t="n" s="7" r="C4">
        <v>527563000</v>
      </c>
      <c t="n" s="7" r="D4">
        <v>277863000</v>
      </c>
    </row>
    <row spans="1:4" r="5">
      <c t="s" s="4" r="A5">
        <v>298</v>
      </c>
      <c t="n" s="7" r="C5">
        <v>527563000</v>
      </c>
      <c t="n" s="5" r="D5">
        <v>277863000</v>
      </c>
    </row>
    <row spans="1:4" r="6">
      <c t="s" s="4" r="A6">
        <v>418</v>
      </c>
    </row>
    <row spans="1:4" r="7">
      <c t="s" s="3" r="A7">
        <v>417</v>
      </c>
    </row>
    <row spans="1:4" r="8">
      <c t="s" s="4" r="A8">
        <v>419</v>
      </c>
      <c t="s" s="4" r="C8">
        <v>420</v>
      </c>
    </row>
    <row spans="1:4" r="9">
      <c t="s" s="4" r="A9">
        <v>421</v>
      </c>
    </row>
    <row spans="1:4" r="10">
      <c t="s" s="3" r="A10">
        <v>417</v>
      </c>
    </row>
    <row spans="1:4" r="11">
      <c t="s" s="4" r="A11">
        <v>419</v>
      </c>
      <c t="s" s="4" r="C11">
        <v>422</v>
      </c>
    </row>
    <row spans="1:4" r="12">
      <c t="s" s="4" r="A12">
        <v>423</v>
      </c>
    </row>
    <row spans="1:4" r="13">
      <c t="s" s="3" r="A13">
        <v>417</v>
      </c>
    </row>
    <row spans="1:4" r="14">
      <c t="s" s="4" r="A14">
        <v>298</v>
      </c>
      <c t="n" s="7" r="C14">
        <v>473900000</v>
      </c>
    </row>
    <row spans="1:4" r="15">
      <c t="s" s="4" r="A15">
        <v>37</v>
      </c>
    </row>
    <row spans="1:4" r="16">
      <c t="s" s="3" r="A16">
        <v>417</v>
      </c>
    </row>
    <row spans="1:4" r="17">
      <c t="s" s="4" r="A17">
        <v>308</v>
      </c>
      <c t="n" s="5" r="C17">
        <v>250000000</v>
      </c>
      <c t="n" s="5" r="D17">
        <v>0</v>
      </c>
    </row>
    <row spans="1:4" r="18">
      <c t="s" s="4" r="A18">
        <v>298</v>
      </c>
      <c t="n" s="7" r="C18">
        <v>250000000</v>
      </c>
      <c t="n" s="5" r="D18">
        <v>0</v>
      </c>
    </row>
    <row spans="1:4" r="19">
      <c t="s" s="4" r="A19">
        <v>424</v>
      </c>
    </row>
    <row spans="1:4" r="20">
      <c t="s" s="3" r="A20">
        <v>417</v>
      </c>
    </row>
    <row spans="1:4" r="21">
      <c t="s" s="4" r="A21">
        <v>425</v>
      </c>
      <c t="s" s="4" r="C21">
        <v>426</v>
      </c>
    </row>
    <row spans="1:4" r="22">
      <c t="s" s="4" r="A22">
        <v>308</v>
      </c>
      <c t="n" s="7" r="C22">
        <v>250000000</v>
      </c>
      <c t="n" s="5" r="D22">
        <v>0</v>
      </c>
    </row>
    <row spans="1:4" r="23">
      <c t="s" s="4" r="A23">
        <v>298</v>
      </c>
      <c t="n" s="5" r="C23">
        <v>250000000</v>
      </c>
      <c t="n" s="5" r="D23">
        <v>0</v>
      </c>
    </row>
    <row spans="1:4" r="24">
      <c t="s" s="4" r="A24">
        <v>427</v>
      </c>
    </row>
    <row spans="1:4" r="25">
      <c t="s" s="3" r="A25">
        <v>417</v>
      </c>
    </row>
    <row spans="1:4" r="26">
      <c t="s" s="4" r="A26">
        <v>308</v>
      </c>
      <c t="n" s="5" r="C26">
        <v>277563000</v>
      </c>
      <c t="n" s="5" r="D26">
        <v>277863000</v>
      </c>
    </row>
    <row spans="1:4" r="27">
      <c t="s" s="4" r="A27">
        <v>298</v>
      </c>
      <c t="n" s="7" r="C27">
        <v>277563000</v>
      </c>
      <c t="n" s="7" r="D27">
        <v>277863000</v>
      </c>
    </row>
    <row spans="1:4" r="28">
      <c t="s" s="4" r="A28">
        <v>428</v>
      </c>
    </row>
    <row spans="1:4" r="29">
      <c t="s" s="3" r="A29">
        <v>417</v>
      </c>
    </row>
    <row spans="1:4" r="30">
      <c t="s" s="4" r="A30">
        <v>425</v>
      </c>
      <c t="s" s="4" r="B30">
        <v>115</v>
      </c>
      <c t="s" s="4" r="C30">
        <v>429</v>
      </c>
      <c t="s" s="4" r="D30">
        <v>429</v>
      </c>
    </row>
    <row spans="1:4" r="31">
      <c t="s" s="4" r="A31">
        <v>308</v>
      </c>
      <c t="n" s="7" r="C31">
        <v>81325000</v>
      </c>
      <c t="n" s="7" r="D31">
        <v>94225000</v>
      </c>
    </row>
    <row spans="1:4" r="32">
      <c t="s" s="4" r="A32">
        <v>298</v>
      </c>
      <c t="n" s="7" r="C32">
        <v>81325000</v>
      </c>
      <c t="n" s="7" r="D32">
        <v>94225000</v>
      </c>
    </row>
    <row spans="1:4" r="33">
      <c t="s" s="4" r="A33">
        <v>430</v>
      </c>
      <c t="s" s="4" r="C33">
        <v>272</v>
      </c>
    </row>
    <row spans="1:4" r="34">
      <c t="s" s="4" r="A34">
        <v>431</v>
      </c>
    </row>
    <row spans="1:4" r="35">
      <c t="s" s="3" r="A35">
        <v>417</v>
      </c>
    </row>
    <row spans="1:4" r="36">
      <c t="s" s="4" r="A36">
        <v>425</v>
      </c>
      <c t="s" s="4" r="B36">
        <v>115</v>
      </c>
      <c t="s" s="4" r="C36">
        <v>432</v>
      </c>
      <c t="s" s="4" r="D36">
        <v>432</v>
      </c>
    </row>
    <row spans="1:4" r="37">
      <c t="s" s="4" r="A37">
        <v>308</v>
      </c>
      <c t="n" s="7" r="C37">
        <v>183638000</v>
      </c>
      <c t="n" s="7" r="D37">
        <v>183638000</v>
      </c>
    </row>
    <row spans="1:4" r="38">
      <c t="s" s="4" r="A38">
        <v>298</v>
      </c>
      <c t="n" s="7" r="C38">
        <v>183638000</v>
      </c>
      <c t="n" s="5" r="D38">
        <v>183638000</v>
      </c>
    </row>
    <row spans="1:4" r="39">
      <c t="s" s="4" r="A39">
        <v>430</v>
      </c>
      <c t="s" s="4" r="C39">
        <v>272</v>
      </c>
    </row>
    <row spans="1:4" r="40">
      <c t="s" s="4" r="A40">
        <v>433</v>
      </c>
      <c t="n" s="5" r="C40">
        <v>4</v>
      </c>
    </row>
    <row spans="1:4" r="41">
      <c t="s" s="4" r="A41">
        <v>434</v>
      </c>
    </row>
    <row spans="1:4" r="42">
      <c t="s" s="3" r="A42">
        <v>417</v>
      </c>
    </row>
    <row spans="1:4" r="43">
      <c t="s" s="4" r="A43">
        <v>425</v>
      </c>
      <c t="s" s="4" r="B43">
        <v>115</v>
      </c>
      <c t="s" s="4" r="C43">
        <v>435</v>
      </c>
    </row>
    <row spans="1:4" r="44">
      <c t="s" s="4" r="A44">
        <v>308</v>
      </c>
      <c t="n" s="7" r="C44">
        <v>12600000</v>
      </c>
      <c t="n" s="5" r="D44">
        <v>0</v>
      </c>
    </row>
    <row spans="1:4" r="45">
      <c t="s" s="4" r="A45">
        <v>298</v>
      </c>
      <c t="n" s="7" r="C45">
        <v>12600000</v>
      </c>
      <c t="n" s="7" r="D45">
        <v>0</v>
      </c>
    </row>
    <row spans="1:4" r="46">
      <c t="s" s="4" r="A46">
        <v>430</v>
      </c>
      <c t="s" s="4" r="C46">
        <v>272</v>
      </c>
    </row>
    <row spans="1:4" r="47">
      <c t="n" r="A47"/>
    </row>
    <row spans="1:4" r="48">
      <c t="s" s="4" r="A48">
        <v>115</v>
      </c>
      <c t="s" s="4" r="B48">
        <v>436</v>
      </c>
    </row>
  </sheetData>
  <mergeCells count="3">
    <mergeCell ref="A1:B2"/>
    <mergeCell ref="A47:C47"/>
    <mergeCell ref="B48:C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5"/>
  </cols>
  <sheetData>
    <row spans="1:7" r="1">
      <c t="s" s="1" r="A1">
        <v>437</v>
      </c>
      <c t="s" s="2" r="B1">
        <v>2</v>
      </c>
      <c t="s" s="2" r="C1">
        <v>438</v>
      </c>
      <c t="s" s="2" r="D1">
        <v>25</v>
      </c>
      <c t="s" s="2" r="E1">
        <v>439</v>
      </c>
      <c t="s" s="2" r="F1">
        <v>440</v>
      </c>
      <c t="s" s="2" r="G1">
        <v>441</v>
      </c>
    </row>
    <row spans="1:7" r="2">
      <c t="s" s="3" r="A2">
        <v>417</v>
      </c>
    </row>
    <row spans="1:7" r="3">
      <c t="s" s="4" r="A3">
        <v>442</v>
      </c>
      <c t="n" s="7" r="B3">
        <v>527563000</v>
      </c>
      <c t="n" s="7" r="D3">
        <v>277863000</v>
      </c>
    </row>
    <row spans="1:7" r="4">
      <c t="s" s="4" r="A4">
        <v>423</v>
      </c>
    </row>
    <row spans="1:7" r="5">
      <c t="s" s="3" r="A5">
        <v>417</v>
      </c>
    </row>
    <row spans="1:7" r="6">
      <c t="s" s="4" r="A6">
        <v>442</v>
      </c>
      <c t="n" s="5" r="B6">
        <v>473900000</v>
      </c>
    </row>
    <row spans="1:7" r="7">
      <c t="s" s="4" r="A7">
        <v>443</v>
      </c>
      <c t="n" s="5" r="B7">
        <v>277600000</v>
      </c>
    </row>
    <row spans="1:7" r="8">
      <c t="s" s="4" r="A8">
        <v>444</v>
      </c>
    </row>
    <row spans="1:7" r="9">
      <c t="s" s="3" r="A9">
        <v>417</v>
      </c>
    </row>
    <row spans="1:7" r="10">
      <c t="s" s="4" r="A10">
        <v>445</v>
      </c>
      <c t="n" s="7" r="G10">
        <v>3750000</v>
      </c>
    </row>
    <row spans="1:7" r="11">
      <c t="s" s="4" r="A11">
        <v>446</v>
      </c>
    </row>
    <row spans="1:7" r="12">
      <c t="s" s="3" r="A12">
        <v>417</v>
      </c>
    </row>
    <row spans="1:7" r="13">
      <c t="s" s="4" r="A13">
        <v>445</v>
      </c>
      <c t="n" s="5" r="G13">
        <v>15000000</v>
      </c>
    </row>
    <row spans="1:7" r="14">
      <c t="s" s="4" r="A14">
        <v>447</v>
      </c>
    </row>
    <row spans="1:7" r="15">
      <c t="s" s="3" r="A15">
        <v>417</v>
      </c>
    </row>
    <row spans="1:7" r="16">
      <c t="s" s="4" r="A16">
        <v>448</v>
      </c>
      <c t="n" s="7" r="F16">
        <v>100000000</v>
      </c>
    </row>
    <row spans="1:7" r="17">
      <c t="s" s="4" r="A17">
        <v>449</v>
      </c>
      <c t="s" s="4" r="F17">
        <v>356</v>
      </c>
    </row>
    <row spans="1:7" r="18">
      <c t="s" s="4" r="A18">
        <v>450</v>
      </c>
    </row>
    <row spans="1:7" r="19">
      <c t="s" s="3" r="A19">
        <v>417</v>
      </c>
    </row>
    <row spans="1:7" r="20">
      <c t="s" s="4" r="A20">
        <v>445</v>
      </c>
      <c t="n" s="7" r="F20">
        <v>10000000</v>
      </c>
    </row>
    <row spans="1:7" r="21">
      <c t="s" s="4" r="A21">
        <v>451</v>
      </c>
      <c t="s" s="4" r="F21">
        <v>452</v>
      </c>
    </row>
    <row spans="1:7" r="22">
      <c t="s" s="4" r="A22">
        <v>453</v>
      </c>
    </row>
    <row spans="1:7" r="23">
      <c t="s" s="3" r="A23">
        <v>417</v>
      </c>
    </row>
    <row spans="1:7" r="24">
      <c t="s" s="4" r="A24">
        <v>448</v>
      </c>
      <c t="n" s="5" r="B24">
        <v>250000000</v>
      </c>
    </row>
    <row spans="1:7" r="25">
      <c t="s" s="4" r="A25">
        <v>449</v>
      </c>
      <c t="s" s="4" r="C25">
        <v>356</v>
      </c>
    </row>
    <row spans="1:7" r="26">
      <c t="s" s="4" r="A26">
        <v>454</v>
      </c>
    </row>
    <row spans="1:7" r="27">
      <c t="s" s="3" r="A27">
        <v>417</v>
      </c>
    </row>
    <row spans="1:7" r="28">
      <c t="s" s="4" r="A28">
        <v>445</v>
      </c>
      <c t="n" s="7" r="F28">
        <v>10000000</v>
      </c>
    </row>
    <row spans="1:7" r="29">
      <c t="s" s="4" r="A29">
        <v>451</v>
      </c>
      <c t="s" s="4" r="C29">
        <v>452</v>
      </c>
    </row>
    <row spans="1:7" r="30">
      <c t="s" s="4" r="A30">
        <v>455</v>
      </c>
    </row>
    <row spans="1:7" r="31">
      <c t="s" s="3" r="A31">
        <v>417</v>
      </c>
    </row>
    <row spans="1:7" r="32">
      <c t="s" s="4" r="A32">
        <v>442</v>
      </c>
      <c t="n" s="5" r="B32">
        <v>277563000</v>
      </c>
      <c t="n" s="5" r="D32">
        <v>277863000</v>
      </c>
    </row>
    <row spans="1:7" r="33">
      <c t="s" s="4" r="A33">
        <v>456</v>
      </c>
    </row>
    <row spans="1:7" r="34">
      <c t="s" s="3" r="A34">
        <v>417</v>
      </c>
    </row>
    <row spans="1:7" r="35">
      <c t="s" s="4" r="A35">
        <v>457</v>
      </c>
      <c t="n" s="7" r="G35">
        <v>100000000</v>
      </c>
    </row>
    <row spans="1:7" r="36">
      <c t="s" s="4" r="A36">
        <v>442</v>
      </c>
      <c t="n" s="5" r="B36">
        <v>81325000</v>
      </c>
      <c t="n" s="5" r="D36">
        <v>94225000</v>
      </c>
    </row>
    <row spans="1:7" r="37">
      <c t="s" s="4" r="A37">
        <v>458</v>
      </c>
    </row>
    <row spans="1:7" r="38">
      <c t="s" s="3" r="A38">
        <v>417</v>
      </c>
    </row>
    <row spans="1:7" r="39">
      <c t="s" s="4" r="A39">
        <v>457</v>
      </c>
      <c t="n" s="7" r="E39">
        <v>200000000</v>
      </c>
      <c t="n" s="5" r="F39">
        <v>100000000</v>
      </c>
    </row>
    <row spans="1:7" r="40">
      <c t="s" s="4" r="A40">
        <v>357</v>
      </c>
      <c t="n" s="7" r="F40">
        <v>100000000</v>
      </c>
    </row>
    <row spans="1:7" r="41">
      <c t="s" s="4" r="A41">
        <v>442</v>
      </c>
      <c t="n" s="5" r="B41">
        <v>183638000</v>
      </c>
      <c t="n" s="5" r="D41">
        <v>183638000</v>
      </c>
    </row>
    <row spans="1:7" r="42">
      <c t="s" s="4" r="A42">
        <v>459</v>
      </c>
    </row>
    <row spans="1:7" r="43">
      <c t="s" s="3" r="A43">
        <v>417</v>
      </c>
    </row>
    <row spans="1:7" r="44">
      <c t="s" s="4" r="A44">
        <v>457</v>
      </c>
      <c t="n" s="5" r="B44">
        <v>200000000</v>
      </c>
    </row>
    <row spans="1:7" r="45">
      <c t="s" s="4" r="A45">
        <v>442</v>
      </c>
      <c t="n" s="7" r="B45">
        <v>12600000</v>
      </c>
      <c t="n" s="7" r="D4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460</v>
      </c>
      <c t="s" s="2" r="B1">
        <v>1</v>
      </c>
    </row>
    <row spans="1:2" r="2">
      <c t="s" s="2" r="B2">
        <v>2</v>
      </c>
    </row>
    <row spans="1:2" r="3">
      <c t="s" s="4" r="A3">
        <v>461</v>
      </c>
    </row>
    <row spans="1:2" r="4">
      <c t="s" s="3" r="A4">
        <v>281</v>
      </c>
    </row>
    <row spans="1:2" r="5">
      <c t="s" s="4" r="A5">
        <v>462</v>
      </c>
      <c t="s" s="4" r="B5">
        <v>463</v>
      </c>
    </row>
    <row spans="1:2" r="6">
      <c t="s" s="4" r="A6">
        <v>464</v>
      </c>
      <c t="s" s="4" r="B6">
        <v>465</v>
      </c>
    </row>
    <row spans="1:2" r="7">
      <c t="s" s="4" r="A7">
        <v>466</v>
      </c>
      <c t="s" s="4" r="B7">
        <v>467</v>
      </c>
    </row>
    <row spans="1:2" r="8">
      <c t="s" s="4" r="A8">
        <v>468</v>
      </c>
    </row>
    <row spans="1:2" r="9">
      <c t="s" s="3" r="A9">
        <v>281</v>
      </c>
    </row>
    <row spans="1:2" r="10">
      <c t="s" s="4" r="A10">
        <v>469</v>
      </c>
      <c t="s" s="4" r="B10">
        <v>470</v>
      </c>
    </row>
    <row spans="1:2" r="11">
      <c t="s" s="4" r="A11">
        <v>471</v>
      </c>
    </row>
    <row spans="1:2" r="12">
      <c t="s" s="3" r="A12">
        <v>281</v>
      </c>
    </row>
    <row spans="1:2" r="13">
      <c t="s" s="4" r="A13">
        <v>472</v>
      </c>
      <c t="s" s="4" r="B13">
        <v>470</v>
      </c>
    </row>
    <row spans="1:2" r="14">
      <c t="s" s="4" r="A14">
        <v>473</v>
      </c>
      <c t="s" s="4" r="B14">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spans="1:2" r="1">
      <c t="s" s="1" r="A1">
        <v>474</v>
      </c>
      <c t="s" s="2" r="B1">
        <v>475</v>
      </c>
    </row>
    <row spans="1:2" r="2">
      <c t="s" s="4" r="A2">
        <v>476</v>
      </c>
    </row>
    <row spans="1:2" r="3">
      <c t="s" s="3" r="A3">
        <v>281</v>
      </c>
    </row>
    <row spans="1:2" r="4">
      <c t="s" s="4" r="A4">
        <v>477</v>
      </c>
      <c t="n" s="7" r="B4">
        <v>0</v>
      </c>
    </row>
    <row spans="1:2" r="5">
      <c t="s" s="4" r="A5">
        <v>478</v>
      </c>
      <c t="n" s="5" r="B5">
        <v>4</v>
      </c>
    </row>
    <row spans="1:2" r="6">
      <c t="s" s="4" r="A6">
        <v>479</v>
      </c>
      <c t="s" s="4" r="B6">
        <v>480</v>
      </c>
    </row>
    <row spans="1:2" r="7">
      <c t="s" s="4" r="A7">
        <v>481</v>
      </c>
    </row>
    <row spans="1:2" r="8">
      <c t="s" s="3" r="A8">
        <v>281</v>
      </c>
    </row>
    <row spans="1:2" r="9">
      <c t="s" s="4" r="A9">
        <v>482</v>
      </c>
      <c t="s" s="4" r="B9">
        <v>483</v>
      </c>
    </row>
    <row spans="1:2" r="10">
      <c t="s" s="4" r="A10">
        <v>484</v>
      </c>
      <c t="s" s="4" r="B10">
        <v>485</v>
      </c>
    </row>
    <row spans="1:2" r="11">
      <c t="s" s="4" r="A11">
        <v>486</v>
      </c>
    </row>
    <row spans="1:2" r="12">
      <c t="s" s="3" r="A12">
        <v>281</v>
      </c>
    </row>
    <row spans="1:2" r="13">
      <c t="s" s="4" r="A13">
        <v>288</v>
      </c>
      <c t="s" s="4" r="B13">
        <v>289</v>
      </c>
    </row>
    <row spans="1:2" r="14">
      <c t="s" s="4" r="A14">
        <v>290</v>
      </c>
      <c t="n" s="7" r="B14">
        <v>24800000</v>
      </c>
    </row>
    <row spans="1:2" r="15">
      <c t="s" s="4" r="A15">
        <v>291</v>
      </c>
      <c t="s" s="4" r="B15">
        <v>2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87</v>
      </c>
      <c t="s" s="2" r="B1">
        <v>1</v>
      </c>
    </row>
    <row spans="1:2" r="2">
      <c t="s" s="2" r="B2">
        <v>2</v>
      </c>
    </row>
    <row spans="1:2" r="3">
      <c t="s" s="3" r="A3">
        <v>281</v>
      </c>
    </row>
    <row spans="1:2" r="4">
      <c t="s" s="4" r="A4">
        <v>488</v>
      </c>
      <c t="s" s="4" r="B4">
        <v>489</v>
      </c>
    </row>
    <row spans="1:2" r="5">
      <c t="s" s="4" r="A5">
        <v>275</v>
      </c>
    </row>
    <row spans="1:2" r="6">
      <c t="s" s="3" r="A6">
        <v>281</v>
      </c>
    </row>
    <row spans="1:2" r="7">
      <c t="s" s="4" r="A7">
        <v>490</v>
      </c>
      <c t="s" s="4" r="B7">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92</v>
      </c>
      <c t="s" s="2" r="C1">
        <v>65</v>
      </c>
      <c t="s" s="2" r="E1">
        <v>1</v>
      </c>
    </row>
    <row spans="1:7" r="2">
      <c t="s" s="2" r="C2">
        <v>2</v>
      </c>
      <c t="s" s="2" r="D2">
        <v>66</v>
      </c>
      <c t="s" s="2" r="E2">
        <v>2</v>
      </c>
      <c t="s" s="2" r="F2">
        <v>66</v>
      </c>
      <c t="s" s="2" r="G2">
        <v>25</v>
      </c>
    </row>
    <row spans="1:7" r="3">
      <c t="s" s="3" r="A3">
        <v>281</v>
      </c>
    </row>
    <row spans="1:7" r="4">
      <c t="s" s="4" r="A4">
        <v>38</v>
      </c>
      <c t="n" s="7" r="C4">
        <v>1622</v>
      </c>
      <c t="n" s="7" r="E4">
        <v>1622</v>
      </c>
      <c t="n" s="7" r="G4">
        <v>493</v>
      </c>
    </row>
    <row spans="1:7" r="5">
      <c t="s" s="4" r="A5">
        <v>493</v>
      </c>
    </row>
    <row spans="1:7" r="6">
      <c t="s" s="3" r="A6">
        <v>281</v>
      </c>
    </row>
    <row spans="1:7" r="7">
      <c t="s" s="4" r="A7">
        <v>494</v>
      </c>
      <c t="n" s="5" r="C7">
        <v>2001</v>
      </c>
      <c t="n" s="7" r="D7">
        <v>442</v>
      </c>
      <c t="n" s="5" r="E7">
        <v>3709</v>
      </c>
      <c t="n" s="7" r="F7">
        <v>583</v>
      </c>
    </row>
    <row spans="1:7" r="8">
      <c t="s" s="4" r="A8">
        <v>38</v>
      </c>
      <c t="n" s="5" r="C8">
        <v>4</v>
      </c>
      <c t="n" s="5" r="E8">
        <v>4</v>
      </c>
      <c t="n" s="5" r="G8">
        <v>0</v>
      </c>
    </row>
    <row spans="1:7" r="9">
      <c t="s" s="4" r="A9">
        <v>495</v>
      </c>
    </row>
    <row spans="1:7" r="10">
      <c t="s" s="3" r="A10">
        <v>281</v>
      </c>
    </row>
    <row spans="1:7" r="11">
      <c t="s" s="4" r="A11">
        <v>494</v>
      </c>
      <c t="s" s="4" r="B11">
        <v>115</v>
      </c>
      <c t="n" s="5" r="C11">
        <v>4456</v>
      </c>
      <c t="n" s="5" r="D11">
        <v>225</v>
      </c>
      <c t="n" s="5" r="E11">
        <v>5275</v>
      </c>
      <c t="n" s="5" r="F11">
        <v>1407</v>
      </c>
    </row>
    <row spans="1:7" r="12">
      <c t="s" s="4" r="A12">
        <v>38</v>
      </c>
      <c t="s" s="4" r="B12">
        <v>115</v>
      </c>
      <c t="n" s="5" r="C12">
        <v>840</v>
      </c>
      <c t="n" s="5" r="E12">
        <v>840</v>
      </c>
      <c t="n" s="5" r="G12">
        <v>0</v>
      </c>
    </row>
    <row spans="1:7" r="13">
      <c t="s" s="4" r="A13">
        <v>496</v>
      </c>
    </row>
    <row spans="1:7" r="14">
      <c t="s" s="3" r="A14">
        <v>281</v>
      </c>
    </row>
    <row spans="1:7" r="15">
      <c t="s" s="4" r="A15">
        <v>494</v>
      </c>
      <c t="s" s="4" r="B15">
        <v>115</v>
      </c>
      <c t="n" s="5" r="C15">
        <v>20</v>
      </c>
      <c t="n" s="5" r="D15">
        <v>0</v>
      </c>
      <c t="n" s="5" r="E15">
        <v>275</v>
      </c>
      <c t="n" s="5" r="F15">
        <v>0</v>
      </c>
    </row>
    <row spans="1:7" r="16">
      <c t="s" s="4" r="A16">
        <v>38</v>
      </c>
      <c t="s" s="4" r="B16">
        <v>115</v>
      </c>
      <c t="n" s="5" r="C16">
        <v>0</v>
      </c>
      <c t="n" s="5" r="E16">
        <v>0</v>
      </c>
      <c t="n" s="5" r="G16">
        <v>0</v>
      </c>
    </row>
    <row spans="1:7" r="17">
      <c t="s" s="4" r="A17">
        <v>497</v>
      </c>
    </row>
    <row spans="1:7" r="18">
      <c t="s" s="3" r="A18">
        <v>281</v>
      </c>
    </row>
    <row spans="1:7" r="19">
      <c t="s" s="4" r="A19">
        <v>494</v>
      </c>
      <c t="s" s="4" r="B19">
        <v>309</v>
      </c>
      <c t="n" s="5" r="C19">
        <v>1705</v>
      </c>
      <c t="n" s="5" r="D19">
        <v>286</v>
      </c>
      <c t="n" s="5" r="E19">
        <v>2824</v>
      </c>
      <c t="n" s="5" r="F19">
        <v>520</v>
      </c>
    </row>
    <row spans="1:7" r="20">
      <c t="s" s="4" r="A20">
        <v>38</v>
      </c>
      <c t="s" s="4" r="B20">
        <v>309</v>
      </c>
      <c t="n" s="5" r="C20">
        <v>137</v>
      </c>
      <c t="n" s="5" r="E20">
        <v>137</v>
      </c>
      <c t="n" s="5" r="G20">
        <v>0</v>
      </c>
    </row>
    <row spans="1:7" r="21">
      <c t="s" s="4" r="A21">
        <v>498</v>
      </c>
    </row>
    <row spans="1:7" r="22">
      <c t="s" s="3" r="A22">
        <v>281</v>
      </c>
    </row>
    <row spans="1:7" r="23">
      <c t="s" s="4" r="A23">
        <v>494</v>
      </c>
      <c t="n" s="5" r="C23">
        <v>49</v>
      </c>
      <c t="n" s="5" r="D23">
        <v>145</v>
      </c>
      <c t="n" s="5" r="E23">
        <v>106</v>
      </c>
      <c t="n" s="5" r="F23">
        <v>181</v>
      </c>
    </row>
    <row spans="1:7" r="24">
      <c t="s" s="4" r="A24">
        <v>38</v>
      </c>
      <c t="n" s="5" r="C24">
        <v>32</v>
      </c>
      <c t="n" s="5" r="E24">
        <v>32</v>
      </c>
      <c t="n" s="5" r="G24">
        <v>25</v>
      </c>
    </row>
    <row spans="1:7" r="25">
      <c t="s" s="4" r="A25">
        <v>499</v>
      </c>
    </row>
    <row spans="1:7" r="26">
      <c t="s" s="3" r="A26">
        <v>281</v>
      </c>
    </row>
    <row spans="1:7" r="27">
      <c t="s" s="4" r="A27">
        <v>494</v>
      </c>
      <c t="s" s="4" r="B27">
        <v>310</v>
      </c>
      <c t="n" s="5" r="C27">
        <v>927</v>
      </c>
      <c t="n" s="5" r="D27">
        <v>2933</v>
      </c>
      <c t="n" s="5" r="E27">
        <v>2010</v>
      </c>
      <c t="n" s="5" r="F27">
        <v>3617</v>
      </c>
    </row>
    <row spans="1:7" r="28">
      <c t="s" s="4" r="A28">
        <v>38</v>
      </c>
      <c t="s" s="4" r="B28">
        <v>310</v>
      </c>
      <c t="n" s="5" r="C28">
        <v>609</v>
      </c>
      <c t="n" s="5" r="E28">
        <v>609</v>
      </c>
      <c t="n" s="5" r="G28">
        <v>468</v>
      </c>
    </row>
    <row spans="1:7" r="29">
      <c t="s" s="4" r="A29">
        <v>500</v>
      </c>
    </row>
    <row spans="1:7" r="30">
      <c t="s" s="3" r="A30">
        <v>281</v>
      </c>
    </row>
    <row spans="1:7" r="31">
      <c t="s" s="4" r="A31">
        <v>494</v>
      </c>
      <c t="s" s="4" r="B31">
        <v>310</v>
      </c>
      <c t="n" s="5" r="C31">
        <v>15637</v>
      </c>
      <c t="n" s="7" r="D31">
        <v>6206</v>
      </c>
      <c t="n" s="5" r="E31">
        <v>33171</v>
      </c>
      <c t="n" s="7" r="F31">
        <v>10952</v>
      </c>
    </row>
    <row spans="1:7" r="32">
      <c t="s" s="4" r="A32">
        <v>38</v>
      </c>
      <c t="s" s="4" r="B32">
        <v>310</v>
      </c>
      <c t="n" s="7" r="C32">
        <v>0</v>
      </c>
      <c t="n" s="7" r="E32">
        <v>0</v>
      </c>
      <c t="n" s="7" r="G32">
        <v>0</v>
      </c>
    </row>
    <row spans="1:7" r="33">
      <c t="n" r="A33"/>
    </row>
    <row spans="1:7" r="34">
      <c t="s" s="4" r="A34">
        <v>115</v>
      </c>
      <c t="s" s="4" r="B34">
        <v>501</v>
      </c>
    </row>
    <row spans="1:7" r="35">
      <c t="s" s="4" r="A35">
        <v>309</v>
      </c>
      <c t="s" s="4" r="B35">
        <v>343</v>
      </c>
    </row>
    <row spans="1:7" r="36">
      <c t="s" s="4" r="A36">
        <v>310</v>
      </c>
      <c t="s" s="4" r="B36">
        <v>502</v>
      </c>
    </row>
  </sheetData>
  <mergeCells count="7">
    <mergeCell ref="A1:B2"/>
    <mergeCell ref="C1:D1"/>
    <mergeCell ref="E1:F1"/>
    <mergeCell ref="A33:F33"/>
    <mergeCell ref="B34:F34"/>
    <mergeCell ref="B35:F35"/>
    <mergeCell ref="B36:F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3</v>
      </c>
      <c t="s" s="2" r="B1">
        <v>258</v>
      </c>
      <c t="s" s="2" r="C1">
        <v>260</v>
      </c>
      <c t="s" s="2" r="D1">
        <v>262</v>
      </c>
      <c t="s" s="2" r="E1">
        <v>2</v>
      </c>
      <c t="s" s="2" r="F1">
        <v>25</v>
      </c>
    </row>
    <row spans="1:6" r="2">
      <c t="s" s="3" r="A2">
        <v>281</v>
      </c>
    </row>
    <row spans="1:6" r="3">
      <c t="s" s="4" r="A3">
        <v>267</v>
      </c>
      <c t="n" s="5" r="C3">
        <v>22223</v>
      </c>
    </row>
    <row spans="1:6" r="4">
      <c t="s" s="4" r="A4">
        <v>268</v>
      </c>
      <c t="n" s="7" r="C4">
        <v>200</v>
      </c>
      <c t="n" s="7" r="E4">
        <v>301767</v>
      </c>
      <c t="n" s="7" r="F4">
        <v>244472</v>
      </c>
    </row>
    <row spans="1:6" r="5">
      <c t="s" s="4" r="A5">
        <v>504</v>
      </c>
      <c t="s" s="4" r="E5">
        <v>272</v>
      </c>
    </row>
    <row spans="1:6" r="6">
      <c t="s" s="4" r="A6">
        <v>505</v>
      </c>
    </row>
    <row spans="1:6" r="7">
      <c t="s" s="3" r="A7">
        <v>281</v>
      </c>
    </row>
    <row spans="1:6" r="8">
      <c t="s" s="4" r="A8">
        <v>506</v>
      </c>
      <c t="n" s="7" r="E8">
        <v>6900</v>
      </c>
    </row>
    <row spans="1:6" r="9">
      <c t="s" s="4" r="A9">
        <v>274</v>
      </c>
    </row>
    <row spans="1:6" r="10">
      <c t="s" s="3" r="A10">
        <v>281</v>
      </c>
    </row>
    <row spans="1:6" r="11">
      <c t="s" s="4" r="A11">
        <v>507</v>
      </c>
      <c t="n" s="7" r="E11">
        <v>9</v>
      </c>
    </row>
    <row spans="1:6" r="12">
      <c t="s" s="4" r="A12">
        <v>267</v>
      </c>
      <c t="n" s="5" r="B12">
        <v>222223</v>
      </c>
      <c t="n" s="5" r="D12">
        <v>222223</v>
      </c>
      <c t="n" s="5" r="E12">
        <v>348854</v>
      </c>
    </row>
    <row spans="1:6" r="13">
      <c t="s" s="4" r="A13">
        <v>268</v>
      </c>
      <c t="n" s="7" r="B13">
        <v>2000</v>
      </c>
      <c t="n" s="7" r="D13">
        <v>2000</v>
      </c>
      <c t="n" s="7" r="E13">
        <v>3100</v>
      </c>
    </row>
    <row spans="1:6" r="14">
      <c t="s" s="4" r="A14">
        <v>508</v>
      </c>
    </row>
    <row spans="1:6" r="15">
      <c t="s" s="3" r="A15">
        <v>281</v>
      </c>
    </row>
    <row spans="1:6" r="16">
      <c t="s" s="4" r="A16">
        <v>509</v>
      </c>
      <c t="n" s="7" r="E16">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510</v>
      </c>
      <c t="s" s="2" r="B1">
        <v>25</v>
      </c>
      <c t="s" s="2" r="C1">
        <v>2</v>
      </c>
      <c t="s" s="2" r="D1">
        <v>66</v>
      </c>
      <c t="s" s="2" r="E1">
        <v>2</v>
      </c>
      <c t="s" s="2" r="F1">
        <v>66</v>
      </c>
    </row>
    <row spans="1:6" r="2">
      <c t="s" s="3" r="A2">
        <v>511</v>
      </c>
    </row>
    <row spans="1:6" r="3">
      <c t="s" s="4" r="A3">
        <v>512</v>
      </c>
      <c t="n" s="5" r="C3">
        <v>33000</v>
      </c>
      <c t="n" s="5" r="E3">
        <v>33000</v>
      </c>
    </row>
    <row spans="1:6" r="4">
      <c t="s" s="4" r="A4">
        <v>513</v>
      </c>
      <c t="n" s="7" r="C4">
        <v>330000</v>
      </c>
      <c t="n" s="7" r="E4">
        <v>330000</v>
      </c>
    </row>
    <row spans="1:6" r="5">
      <c t="s" s="4" r="A5">
        <v>514</v>
      </c>
      <c t="s" s="4" r="B5">
        <v>515</v>
      </c>
      <c t="s" s="4" r="E5">
        <v>516</v>
      </c>
    </row>
    <row spans="1:6" r="6">
      <c t="s" s="4" r="A6">
        <v>517</v>
      </c>
      <c t="n" s="7" r="C6">
        <v>14792</v>
      </c>
      <c t="n" s="7" r="D6">
        <v>9000</v>
      </c>
      <c t="n" s="7" r="E6">
        <v>34675</v>
      </c>
      <c t="n" s="7" r="F6">
        <v>17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5</v>
      </c>
      <c t="s" s="2" r="D1">
        <v>1</v>
      </c>
    </row>
    <row spans="1:5" r="2">
      <c t="s" s="2" r="B2">
        <v>2</v>
      </c>
      <c t="s" s="2" r="C2">
        <v>66</v>
      </c>
      <c t="s" s="2" r="D2">
        <v>2</v>
      </c>
      <c t="s" s="2" r="E2">
        <v>66</v>
      </c>
    </row>
    <row spans="1:5" r="3">
      <c t="s" s="3" r="A3">
        <v>90</v>
      </c>
    </row>
    <row spans="1:5" r="4">
      <c t="s" s="4" r="A4">
        <v>83</v>
      </c>
      <c t="n" s="7" r="B4">
        <v>-4652</v>
      </c>
      <c t="n" s="7" r="C4">
        <v>371</v>
      </c>
      <c t="n" s="7" r="D4">
        <v>-2747</v>
      </c>
      <c t="n" s="7" r="E4">
        <v>435</v>
      </c>
    </row>
    <row spans="1:5" r="5">
      <c t="s" s="4" r="A5">
        <v>91</v>
      </c>
      <c t="n" s="5" r="B5">
        <v>-4652</v>
      </c>
      <c t="n" s="5" r="C5">
        <v>371</v>
      </c>
      <c t="n" s="5" r="D5">
        <v>-2747</v>
      </c>
      <c t="n" s="5" r="E5">
        <v>435</v>
      </c>
    </row>
    <row spans="1:5" r="6">
      <c t="s" s="4" r="A6">
        <v>92</v>
      </c>
      <c t="n" s="5" r="B6">
        <v>0</v>
      </c>
      <c t="n" s="5" r="C6">
        <v>0</v>
      </c>
      <c t="n" s="5" r="D6">
        <v>0</v>
      </c>
      <c t="n" s="5" r="E6">
        <v>0</v>
      </c>
    </row>
    <row spans="1:5" r="7">
      <c t="s" s="4" r="A7">
        <v>93</v>
      </c>
      <c t="n" s="7" r="B7">
        <v>-4652</v>
      </c>
      <c t="n" s="7" r="C7">
        <v>371</v>
      </c>
      <c t="n" s="7" r="D7">
        <v>-2747</v>
      </c>
      <c t="n" s="7" r="E7">
        <v>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8</v>
      </c>
      <c t="s" s="2" r="B1">
        <v>260</v>
      </c>
      <c t="s" s="2" r="C1">
        <v>2</v>
      </c>
      <c t="s" s="2" r="D1">
        <v>25</v>
      </c>
      <c t="s" s="2" r="E1">
        <v>2</v>
      </c>
    </row>
    <row spans="1:5" r="2">
      <c t="s" s="3" r="A2">
        <v>519</v>
      </c>
    </row>
    <row spans="1:5" r="3">
      <c t="s" s="4" r="A3">
        <v>267</v>
      </c>
      <c t="n" s="5" r="B3">
        <v>22223</v>
      </c>
    </row>
    <row spans="1:5" r="4">
      <c t="s" s="4" r="A4">
        <v>268</v>
      </c>
      <c t="n" s="7" r="B4">
        <v>200</v>
      </c>
      <c t="n" s="7" r="C4">
        <v>301767</v>
      </c>
      <c t="n" s="7" r="D4">
        <v>244472</v>
      </c>
    </row>
    <row spans="1:5" r="5">
      <c t="s" s="4" r="A5">
        <v>520</v>
      </c>
    </row>
    <row spans="1:5" r="6">
      <c t="s" s="3" r="A6">
        <v>519</v>
      </c>
    </row>
    <row spans="1:5" r="7">
      <c t="s" s="4" r="A7">
        <v>267</v>
      </c>
      <c t="n" s="5" r="C7">
        <v>33800000</v>
      </c>
      <c t="n" s="5" r="D7">
        <v>27700000</v>
      </c>
      <c t="n" s="5" r="E7">
        <v>64300000</v>
      </c>
    </row>
    <row spans="1:5" r="8">
      <c t="s" s="4" r="A8">
        <v>268</v>
      </c>
      <c t="n" s="7" r="C8">
        <v>336900</v>
      </c>
      <c t="n" s="7" r="D8">
        <v>276300</v>
      </c>
      <c t="n" s="7" r="E8">
        <v>640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521</v>
      </c>
      <c t="s" s="2" r="B1">
        <v>1</v>
      </c>
      <c t="s" s="2" r="C1">
        <v>294</v>
      </c>
      <c t="s" s="2" r="D1">
        <v>522</v>
      </c>
    </row>
    <row spans="1:4" r="2">
      <c t="s" s="2" r="B2">
        <v>2</v>
      </c>
      <c t="s" s="2" r="C2">
        <v>25</v>
      </c>
      <c t="s" s="2" r="D2">
        <v>2</v>
      </c>
    </row>
    <row spans="1:4" r="3">
      <c t="s" s="3" r="A3">
        <v>519</v>
      </c>
    </row>
    <row spans="1:4" r="4">
      <c t="s" s="4" r="A4">
        <v>110</v>
      </c>
      <c t="n" s="7" r="B4">
        <v>6878</v>
      </c>
      <c t="n" s="7" r="C4">
        <v>4029</v>
      </c>
    </row>
    <row spans="1:4" r="5">
      <c t="s" s="4" r="A5">
        <v>523</v>
      </c>
    </row>
    <row spans="1:4" r="6">
      <c t="s" s="3" r="A6">
        <v>519</v>
      </c>
    </row>
    <row spans="1:4" r="7">
      <c t="s" s="4" r="A7">
        <v>524</v>
      </c>
      <c t="n" s="8" r="B7">
        <v>9.5</v>
      </c>
    </row>
    <row spans="1:4" r="8">
      <c t="s" s="4" r="A8">
        <v>525</v>
      </c>
      <c t="s" s="4" r="B8">
        <v>526</v>
      </c>
    </row>
    <row spans="1:4" r="9">
      <c t="s" s="4" r="A9">
        <v>527</v>
      </c>
      <c t="s" s="4" r="B9">
        <v>528</v>
      </c>
    </row>
    <row spans="1:4" r="10">
      <c t="s" s="4" r="A10">
        <v>109</v>
      </c>
      <c t="n" s="5" r="B10">
        <v>724062</v>
      </c>
      <c t="n" s="5" r="C10">
        <v>424111</v>
      </c>
      <c t="n" s="5" r="D10">
        <v>1150378</v>
      </c>
    </row>
    <row spans="1:4" r="11">
      <c t="s" s="4" r="A11">
        <v>110</v>
      </c>
      <c t="n" s="7" r="B11">
        <v>6900</v>
      </c>
      <c t="n" s="7" r="C11">
        <v>4000</v>
      </c>
      <c t="n" s="7" r="D11">
        <v>10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4"/>
  </cols>
  <sheetData>
    <row spans="1:2" r="1">
      <c t="s" s="1" r="A1">
        <v>529</v>
      </c>
      <c t="s" s="2" r="B1">
        <v>1</v>
      </c>
    </row>
    <row spans="1:2" r="2">
      <c t="s" s="2" r="B2">
        <v>530</v>
      </c>
    </row>
    <row spans="1:2" r="3">
      <c t="s" s="3" r="A3">
        <v>179</v>
      </c>
    </row>
    <row spans="1:2" r="4">
      <c t="s" s="4" r="A4">
        <v>531</v>
      </c>
      <c t="n" s="10" r="B4">
        <v>0.001917808</v>
      </c>
    </row>
    <row spans="1:2" r="5">
      <c t="s" s="4" r="A5">
        <v>532</v>
      </c>
      <c t="n" s="9" r="B5">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6"/>
  </cols>
  <sheetData>
    <row spans="1:17" r="1">
      <c t="s" s="1" r="A1">
        <v>533</v>
      </c>
      <c t="s" s="2" r="C1">
        <v>534</v>
      </c>
      <c t="s" s="2" r="O1">
        <v>1</v>
      </c>
      <c t="s" s="2" r="Q1">
        <v>294</v>
      </c>
    </row>
    <row spans="1:17" r="2">
      <c t="s" s="2" r="C2">
        <v>2</v>
      </c>
      <c t="s" s="2" r="E2">
        <v>535</v>
      </c>
      <c t="s" s="2" r="G2">
        <v>536</v>
      </c>
      <c t="s" s="2" r="I2">
        <v>261</v>
      </c>
      <c t="s" s="2" r="K2">
        <v>537</v>
      </c>
      <c t="s" s="2" r="M2">
        <v>538</v>
      </c>
      <c t="s" s="2" r="O2">
        <v>2</v>
      </c>
      <c t="s" s="2" r="Q2">
        <v>25</v>
      </c>
    </row>
    <row spans="1:17" r="3">
      <c t="s" s="3" r="A3">
        <v>179</v>
      </c>
    </row>
    <row spans="1:17" r="4">
      <c t="s" s="4" r="A4">
        <v>27</v>
      </c>
      <c t="s" s="4" r="B4">
        <v>115</v>
      </c>
      <c t="n" s="7" r="C4">
        <v>1870</v>
      </c>
      <c t="n" s="7" r="E4">
        <v>1777</v>
      </c>
      <c t="n" s="7" r="G4">
        <v>1562</v>
      </c>
      <c t="n" s="7" r="I4">
        <v>1405</v>
      </c>
      <c t="n" s="7" r="K4">
        <v>1057</v>
      </c>
      <c t="n" s="7" r="M4">
        <v>1038</v>
      </c>
      <c t="n" s="7" r="O4">
        <v>8709</v>
      </c>
    </row>
    <row spans="1:17" r="5">
      <c t="s" s="4" r="A5">
        <v>523</v>
      </c>
      <c t="s" s="4" r="B5">
        <v>115</v>
      </c>
      <c t="n" s="5" r="C5">
        <v>1733</v>
      </c>
      <c t="n" s="5" r="E5">
        <v>1641</v>
      </c>
      <c t="n" s="5" r="G5">
        <v>1417</v>
      </c>
      <c t="n" s="5" r="I5">
        <v>1222</v>
      </c>
      <c t="n" s="5" r="K5">
        <v>910</v>
      </c>
      <c t="n" s="5" r="M5">
        <v>892</v>
      </c>
      <c t="n" s="5" r="O5">
        <v>7815</v>
      </c>
    </row>
    <row spans="1:17" r="6">
      <c t="s" s="4" r="A6">
        <v>95</v>
      </c>
      <c t="n" s="7" r="C6">
        <v>3603</v>
      </c>
      <c t="s" s="4" r="D6">
        <v>115</v>
      </c>
      <c t="n" s="7" r="E6">
        <v>3418</v>
      </c>
      <c t="s" s="4" r="F6">
        <v>115</v>
      </c>
      <c t="n" s="7" r="G6">
        <v>2979</v>
      </c>
      <c t="s" s="4" r="H6">
        <v>115</v>
      </c>
      <c t="n" s="7" r="I6">
        <v>2627</v>
      </c>
      <c t="s" s="4" r="J6">
        <v>115</v>
      </c>
      <c t="n" s="7" r="K6">
        <v>1967</v>
      </c>
      <c t="s" s="4" r="L6">
        <v>115</v>
      </c>
      <c t="n" s="7" r="M6">
        <v>1930</v>
      </c>
      <c t="s" s="4" r="N6">
        <v>115</v>
      </c>
      <c t="n" s="7" r="O6">
        <v>16524</v>
      </c>
      <c t="s" s="4" r="P6">
        <v>115</v>
      </c>
      <c t="n" s="7" r="Q6">
        <v>10317</v>
      </c>
    </row>
    <row spans="1:17" r="7">
      <c t="n" r="A7"/>
    </row>
    <row spans="1:17" r="8">
      <c t="s" s="4" r="A8">
        <v>115</v>
      </c>
      <c t="s" s="4" r="B8">
        <v>118</v>
      </c>
    </row>
  </sheetData>
  <mergeCells count="12">
    <mergeCell ref="A1:B2"/>
    <mergeCell ref="C1:N1"/>
    <mergeCell ref="O1:P1"/>
    <mergeCell ref="C2:D2"/>
    <mergeCell ref="E2:F2"/>
    <mergeCell ref="G2:H2"/>
    <mergeCell ref="I2:J2"/>
    <mergeCell ref="K2:L2"/>
    <mergeCell ref="M2:N2"/>
    <mergeCell ref="O2:P2"/>
    <mergeCell ref="A7:P7"/>
    <mergeCell ref="B8:P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s="1" r="A1">
        <v>539</v>
      </c>
      <c t="s" s="2" r="B1">
        <v>95</v>
      </c>
    </row>
    <row spans="1:2" r="2">
      <c t="s" s="3" r="A2">
        <v>179</v>
      </c>
    </row>
    <row spans="1:2" r="3">
      <c t="s" s="4" r="A3">
        <v>540</v>
      </c>
      <c t="s" s="4" r="B3">
        <v>272</v>
      </c>
    </row>
    <row spans="1:2" r="4">
      <c t="s" s="4" r="A4">
        <v>541</v>
      </c>
      <c t="n" s="5" r="B4">
        <v>116767</v>
      </c>
    </row>
    <row spans="1:2" r="5">
      <c t="s" s="4" r="A5">
        <v>542</v>
      </c>
      <c t="n" s="9" r="B5">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43</v>
      </c>
      <c t="s" s="2" r="B1">
        <v>359</v>
      </c>
    </row>
    <row spans="1:2" r="2">
      <c t="s" s="3" r="A2">
        <v>544</v>
      </c>
    </row>
    <row spans="1:2" r="3">
      <c t="s" s="4" r="A3">
        <v>545</v>
      </c>
      <c t="n" s="7" r="B3">
        <v>39285</v>
      </c>
    </row>
    <row spans="1:2" r="4">
      <c t="n" s="11" r="A4">
        <v>1</v>
      </c>
    </row>
    <row spans="1:2" r="5">
      <c t="s" s="3" r="A5">
        <v>544</v>
      </c>
    </row>
    <row spans="1:2" r="6">
      <c t="s" s="4" r="A6">
        <v>545</v>
      </c>
      <c t="n" s="5" r="B6">
        <v>0</v>
      </c>
    </row>
    <row spans="1:2" r="7">
      <c t="n" s="11" r="A7">
        <v>2</v>
      </c>
    </row>
    <row spans="1:2" r="8">
      <c t="s" s="3" r="A8">
        <v>544</v>
      </c>
    </row>
    <row spans="1:2" r="9">
      <c t="s" s="4" r="A9">
        <v>545</v>
      </c>
      <c t="n" s="5" r="B9">
        <v>0</v>
      </c>
    </row>
    <row spans="1:2" r="10">
      <c t="n" s="11" r="A10">
        <v>3</v>
      </c>
    </row>
    <row spans="1:2" r="11">
      <c t="s" s="3" r="A11">
        <v>544</v>
      </c>
    </row>
    <row spans="1:2" r="12">
      <c t="s" s="4" r="A12">
        <v>545</v>
      </c>
      <c t="n" s="7" r="B12">
        <v>392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s="1" r="A1">
        <v>546</v>
      </c>
      <c t="s" s="2" r="B1">
        <v>95</v>
      </c>
    </row>
    <row spans="1:2" r="2">
      <c t="s" s="4" r="A2">
        <v>547</v>
      </c>
    </row>
    <row spans="1:2" r="3">
      <c t="s" s="3" r="A3">
        <v>548</v>
      </c>
    </row>
    <row spans="1:2" r="4">
      <c t="s" s="4" r="A4">
        <v>549</v>
      </c>
      <c t="n" s="7" r="B4">
        <v>0</v>
      </c>
    </row>
    <row spans="1:2" r="5">
      <c t="s" s="4" r="A5">
        <v>550</v>
      </c>
      <c t="n" s="5" r="B5">
        <v>45421</v>
      </c>
    </row>
    <row spans="1:2" r="6">
      <c t="s" s="4" r="A6">
        <v>409</v>
      </c>
      <c t="n" s="5" r="B6">
        <v>-7828</v>
      </c>
    </row>
    <row spans="1:2" r="7">
      <c t="s" s="4" r="A7">
        <v>551</v>
      </c>
      <c t="n" s="5" r="B7">
        <v>1692</v>
      </c>
    </row>
    <row spans="1:2" r="8">
      <c t="s" s="4" r="A8">
        <v>552</v>
      </c>
      <c t="n" s="7" r="B8">
        <v>39285</v>
      </c>
    </row>
    <row spans="1:2" r="9">
      <c t="s" s="4" r="A9">
        <v>553</v>
      </c>
    </row>
    <row spans="1:2" r="10">
      <c t="s" s="3" r="A10">
        <v>548</v>
      </c>
    </row>
    <row spans="1:2" r="11">
      <c t="s" s="4" r="A11">
        <v>554</v>
      </c>
      <c t="s" s="4" r="B11">
        <v>5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6</v>
      </c>
      <c t="s" s="2" r="C1">
        <v>2</v>
      </c>
      <c t="s" s="2" r="D1">
        <v>25</v>
      </c>
    </row>
    <row spans="1:4" r="2">
      <c t="s" s="3" r="A2">
        <v>544</v>
      </c>
    </row>
    <row spans="1:4" r="3">
      <c t="s" s="4" r="A3">
        <v>29</v>
      </c>
      <c t="n" s="7" r="C3">
        <v>639837000</v>
      </c>
      <c t="n" s="7" r="D3">
        <v>500113000</v>
      </c>
    </row>
    <row spans="1:4" r="4">
      <c t="s" s="4" r="A4">
        <v>36</v>
      </c>
      <c t="n" s="5" r="C4">
        <v>277563000</v>
      </c>
      <c t="n" s="5" r="D4">
        <v>277863000</v>
      </c>
    </row>
    <row spans="1:4" r="5">
      <c t="s" s="4" r="A5">
        <v>37</v>
      </c>
      <c t="n" s="5" r="C5">
        <v>250000000</v>
      </c>
      <c t="n" s="5" r="D5">
        <v>0</v>
      </c>
    </row>
    <row spans="1:4" r="6">
      <c t="s" s="4" r="A6">
        <v>299</v>
      </c>
      <c t="n" s="5" r="C6">
        <v>32900000</v>
      </c>
      <c t="n" s="5" r="D6">
        <v>34400000</v>
      </c>
    </row>
    <row spans="1:4" r="7">
      <c t="s" s="4" r="A7">
        <v>308</v>
      </c>
    </row>
    <row spans="1:4" r="8">
      <c t="s" s="3" r="A8">
        <v>544</v>
      </c>
    </row>
    <row spans="1:4" r="9">
      <c t="s" s="4" r="A9">
        <v>29</v>
      </c>
      <c t="s" s="4" r="B9">
        <v>557</v>
      </c>
      <c t="n" s="5" r="C9">
        <v>638094000</v>
      </c>
      <c t="n" s="5" r="D9">
        <v>498677000</v>
      </c>
    </row>
    <row spans="1:4" r="10">
      <c t="s" s="4" r="A10">
        <v>36</v>
      </c>
      <c t="s" s="4" r="B10">
        <v>309</v>
      </c>
      <c t="n" s="5" r="C10">
        <v>277563000</v>
      </c>
      <c t="n" s="5" r="D10">
        <v>277863000</v>
      </c>
    </row>
    <row spans="1:4" r="11">
      <c t="s" s="4" r="A11">
        <v>37</v>
      </c>
      <c t="s" s="4" r="B11">
        <v>309</v>
      </c>
      <c t="n" s="5" r="C11">
        <v>250000000</v>
      </c>
      <c t="n" s="5" r="D11">
        <v>0</v>
      </c>
    </row>
    <row spans="1:4" r="12">
      <c t="s" s="4" r="A12">
        <v>298</v>
      </c>
    </row>
    <row spans="1:4" r="13">
      <c t="s" s="3" r="A13">
        <v>544</v>
      </c>
    </row>
    <row spans="1:4" r="14">
      <c t="s" s="4" r="A14">
        <v>29</v>
      </c>
      <c t="s" s="4" r="B14">
        <v>309</v>
      </c>
      <c t="n" s="5" r="C14">
        <v>639837000</v>
      </c>
      <c t="n" s="5" r="D14">
        <v>500113000</v>
      </c>
    </row>
    <row spans="1:4" r="15">
      <c t="s" s="4" r="A15">
        <v>36</v>
      </c>
      <c t="s" s="4" r="B15">
        <v>309</v>
      </c>
      <c t="n" s="5" r="C15">
        <v>277563000</v>
      </c>
      <c t="n" s="5" r="D15">
        <v>277863000</v>
      </c>
    </row>
    <row spans="1:4" r="16">
      <c t="s" s="4" r="A16">
        <v>37</v>
      </c>
      <c t="s" s="4" r="B16">
        <v>309</v>
      </c>
      <c t="n" s="5" r="C16">
        <v>250000000</v>
      </c>
      <c t="n" s="5" r="D16">
        <v>0</v>
      </c>
    </row>
    <row spans="1:4" r="17">
      <c t="s" s="4" r="A17">
        <v>183</v>
      </c>
    </row>
    <row spans="1:4" r="18">
      <c t="s" s="3" r="A18">
        <v>544</v>
      </c>
    </row>
    <row spans="1:4" r="19">
      <c t="s" s="4" r="A19">
        <v>29</v>
      </c>
      <c t="s" s="4" r="B19">
        <v>309</v>
      </c>
      <c t="n" s="5" r="C19">
        <v>667755000</v>
      </c>
      <c t="n" s="5" r="D19">
        <v>519934000</v>
      </c>
    </row>
    <row spans="1:4" r="20">
      <c t="s" s="4" r="A20">
        <v>36</v>
      </c>
      <c t="s" s="4" r="B20">
        <v>309</v>
      </c>
      <c t="n" s="5" r="C20">
        <v>277563000</v>
      </c>
      <c t="n" s="5" r="D20">
        <v>277863000</v>
      </c>
    </row>
    <row spans="1:4" r="21">
      <c t="s" s="4" r="A21">
        <v>37</v>
      </c>
      <c t="s" s="4" r="B21">
        <v>309</v>
      </c>
      <c t="n" s="7" r="C21">
        <v>249775000</v>
      </c>
      <c t="n" s="7" r="D21">
        <v>0</v>
      </c>
    </row>
    <row spans="1:4" r="22">
      <c t="n" r="A22"/>
    </row>
    <row spans="1:4" r="23">
      <c t="s" s="4" r="A23">
        <v>115</v>
      </c>
      <c t="s" s="4" r="B23">
        <v>558</v>
      </c>
    </row>
    <row spans="1:4" r="24">
      <c t="s" s="4" r="A24">
        <v>309</v>
      </c>
      <c t="s" s="4" r="B24">
        <v>559</v>
      </c>
    </row>
  </sheetData>
  <mergeCells count="4">
    <mergeCell ref="A1:B1"/>
    <mergeCell ref="A22:C22"/>
    <mergeCell ref="B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t="s" s="1" r="A1">
        <v>560</v>
      </c>
      <c t="s" s="2" r="C1">
        <v>65</v>
      </c>
      <c t="s" s="2" r="E1">
        <v>1</v>
      </c>
      <c t="s" s="2" r="G1">
        <v>294</v>
      </c>
    </row>
    <row spans="1:7" r="2">
      <c t="s" s="2" r="C2">
        <v>359</v>
      </c>
      <c t="s" s="2" r="D2">
        <v>407</v>
      </c>
      <c t="s" s="2" r="E2">
        <v>561</v>
      </c>
      <c t="s" s="2" r="F2">
        <v>407</v>
      </c>
      <c t="s" s="2" r="G2">
        <v>394</v>
      </c>
    </row>
    <row spans="1:7" r="3">
      <c t="s" s="3" r="A3">
        <v>187</v>
      </c>
    </row>
    <row spans="1:7" r="4">
      <c t="s" s="4" r="A4">
        <v>562</v>
      </c>
      <c t="n" s="5" r="E4">
        <v>3</v>
      </c>
    </row>
    <row spans="1:7" r="5">
      <c t="s" s="3" r="A5">
        <v>563</v>
      </c>
    </row>
    <row spans="1:7" r="6">
      <c t="s" s="4" r="A6">
        <v>67</v>
      </c>
      <c t="n" s="7" r="C6">
        <v>5652</v>
      </c>
      <c t="n" s="7" r="D6">
        <v>1301</v>
      </c>
      <c t="n" s="7" r="E6">
        <v>11144</v>
      </c>
      <c t="n" s="7" r="F6">
        <v>1795</v>
      </c>
    </row>
    <row spans="1:7" r="7">
      <c t="s" s="4" r="A7">
        <v>70</v>
      </c>
      <c t="n" s="5" r="C7">
        <v>943</v>
      </c>
      <c t="n" s="5" r="E7">
        <v>943</v>
      </c>
    </row>
    <row spans="1:7" r="8">
      <c t="s" s="4" r="A8">
        <v>73</v>
      </c>
      <c t="n" s="5" r="C8">
        <v>5223</v>
      </c>
      <c t="n" s="5" r="D8">
        <v>442</v>
      </c>
      <c t="n" s="5" r="E8">
        <v>7330</v>
      </c>
      <c t="n" s="5" r="F8">
        <v>583</v>
      </c>
    </row>
    <row spans="1:7" r="9">
      <c t="s" s="4" r="A9">
        <v>74</v>
      </c>
      <c t="n" s="5" r="C9">
        <v>362</v>
      </c>
      <c t="n" s="5" r="E9">
        <v>362</v>
      </c>
    </row>
    <row spans="1:7" r="10">
      <c t="s" s="4" r="A10">
        <v>75</v>
      </c>
      <c t="n" s="5" r="C10">
        <v>4759</v>
      </c>
      <c t="n" s="5" r="E10">
        <v>5106</v>
      </c>
    </row>
    <row spans="1:7" r="11">
      <c t="s" s="4" r="A11">
        <v>76</v>
      </c>
      <c t="n" s="5" r="C11">
        <v>225</v>
      </c>
      <c t="n" s="5" r="E11">
        <v>225</v>
      </c>
    </row>
    <row spans="1:7" r="12">
      <c t="s" s="4" r="A12">
        <v>77</v>
      </c>
      <c t="n" s="5" r="C12">
        <v>1862</v>
      </c>
      <c t="n" s="5" r="D12">
        <v>488</v>
      </c>
      <c t="n" s="5" r="E12">
        <v>3122</v>
      </c>
      <c t="n" s="5" r="F12">
        <v>777</v>
      </c>
    </row>
    <row spans="1:7" r="13">
      <c t="s" s="4" r="A13">
        <v>78</v>
      </c>
      <c t="n" s="5" r="C13">
        <v>212</v>
      </c>
      <c t="n" s="5" r="D13">
        <v>0</v>
      </c>
      <c t="n" s="5" r="E13">
        <v>212</v>
      </c>
      <c t="n" s="5" r="F13">
        <v>0</v>
      </c>
    </row>
    <row spans="1:7" r="14">
      <c t="s" s="4" r="A14">
        <v>80</v>
      </c>
      <c t="n" s="5" r="C14">
        <v>-6048</v>
      </c>
      <c t="n" s="5" r="D14">
        <v>371</v>
      </c>
      <c t="n" s="5" r="E14">
        <v>-4270</v>
      </c>
      <c t="n" s="5" r="F14">
        <v>435</v>
      </c>
    </row>
    <row spans="1:7" r="15">
      <c t="s" s="4" r="A15">
        <v>81</v>
      </c>
      <c t="n" s="5" r="C15">
        <v>1559</v>
      </c>
      <c t="n" s="5" r="D15">
        <v>0</v>
      </c>
      <c t="n" s="5" r="E15">
        <v>1692</v>
      </c>
      <c t="n" s="5" r="F15">
        <v>0</v>
      </c>
    </row>
    <row spans="1:7" r="16">
      <c t="s" s="4" r="A16">
        <v>82</v>
      </c>
      <c t="n" s="5" r="C16">
        <v>-163</v>
      </c>
      <c t="n" s="5" r="D16">
        <v>0</v>
      </c>
      <c t="n" s="5" r="E16">
        <v>-169</v>
      </c>
      <c t="n" s="5" r="F16">
        <v>0</v>
      </c>
    </row>
    <row spans="1:7" r="17">
      <c t="s" s="4" r="A17">
        <v>83</v>
      </c>
      <c t="n" s="5" r="C17">
        <v>-4652</v>
      </c>
      <c t="n" s="5" r="D17">
        <v>371</v>
      </c>
      <c t="n" s="5" r="E17">
        <v>-2747</v>
      </c>
      <c t="n" s="5" r="F17">
        <v>435</v>
      </c>
      <c t="n" s="7" r="G17">
        <v>3183</v>
      </c>
    </row>
    <row spans="1:7" r="18">
      <c t="s" s="4" r="A18">
        <v>26</v>
      </c>
      <c t="n" s="5" r="C18">
        <v>1123886</v>
      </c>
      <c t="n" s="5" r="E18">
        <v>1123886</v>
      </c>
      <c t="n" s="5" r="G18">
        <v>576418</v>
      </c>
    </row>
    <row spans="1:7" r="19">
      <c t="s" s="4" r="A19">
        <v>564</v>
      </c>
    </row>
    <row spans="1:7" r="20">
      <c t="s" s="3" r="A20">
        <v>563</v>
      </c>
    </row>
    <row spans="1:7" r="21">
      <c t="s" s="4" r="A21">
        <v>67</v>
      </c>
      <c t="n" s="5" r="C21">
        <v>5642</v>
      </c>
      <c t="n" s="5" r="D21">
        <v>1301</v>
      </c>
      <c t="n" s="5" r="E21">
        <v>11134</v>
      </c>
      <c t="n" s="5" r="F21">
        <v>1795</v>
      </c>
    </row>
    <row spans="1:7" r="22">
      <c t="s" s="4" r="A22">
        <v>70</v>
      </c>
      <c t="n" s="5" r="C22">
        <v>0</v>
      </c>
      <c t="n" s="5" r="E22">
        <v>0</v>
      </c>
    </row>
    <row spans="1:7" r="23">
      <c t="s" s="4" r="A23">
        <v>73</v>
      </c>
      <c t="n" s="5" r="C23">
        <v>0</v>
      </c>
      <c t="n" s="5" r="D23">
        <v>0</v>
      </c>
      <c t="n" s="5" r="E23">
        <v>0</v>
      </c>
      <c t="n" s="5" r="F23">
        <v>0</v>
      </c>
    </row>
    <row spans="1:7" r="24">
      <c t="s" s="4" r="A24">
        <v>74</v>
      </c>
      <c t="n" s="5" r="C24">
        <v>0</v>
      </c>
      <c t="n" s="5" r="E24">
        <v>0</v>
      </c>
    </row>
    <row spans="1:7" r="25">
      <c t="s" s="4" r="A25">
        <v>75</v>
      </c>
      <c t="n" s="5" r="C25">
        <v>0</v>
      </c>
      <c t="n" s="5" r="E25">
        <v>0</v>
      </c>
    </row>
    <row spans="1:7" r="26">
      <c t="s" s="4" r="A26">
        <v>76</v>
      </c>
      <c t="n" s="5" r="C26">
        <v>0</v>
      </c>
      <c t="n" s="5" r="E26">
        <v>0</v>
      </c>
    </row>
    <row spans="1:7" r="27">
      <c t="s" s="4" r="A27">
        <v>77</v>
      </c>
      <c t="n" s="5" r="C27">
        <v>91</v>
      </c>
      <c t="n" s="5" r="D27">
        <v>18</v>
      </c>
      <c t="n" s="5" r="E27">
        <v>154</v>
      </c>
      <c t="n" s="5" r="F27">
        <v>21</v>
      </c>
    </row>
    <row spans="1:7" r="28">
      <c t="s" s="4" r="A28">
        <v>78</v>
      </c>
      <c t="n" s="5" r="C28">
        <v>0</v>
      </c>
      <c t="n" s="5" r="E28">
        <v>0</v>
      </c>
    </row>
    <row spans="1:7" r="29">
      <c t="s" s="4" r="A29">
        <v>80</v>
      </c>
      <c t="n" s="5" r="C29">
        <v>5551</v>
      </c>
      <c t="n" s="5" r="D29">
        <v>1283</v>
      </c>
      <c t="n" s="5" r="E29">
        <v>10980</v>
      </c>
      <c t="n" s="5" r="F29">
        <v>1774</v>
      </c>
    </row>
    <row spans="1:7" r="30">
      <c t="s" s="4" r="A30">
        <v>81</v>
      </c>
      <c t="n" s="5" r="C30">
        <v>0</v>
      </c>
      <c t="n" s="5" r="E30">
        <v>0</v>
      </c>
    </row>
    <row spans="1:7" r="31">
      <c t="s" s="4" r="A31">
        <v>82</v>
      </c>
      <c t="n" s="5" r="C31">
        <v>0</v>
      </c>
      <c t="n" s="5" r="E31">
        <v>0</v>
      </c>
    </row>
    <row spans="1:7" r="32">
      <c t="s" s="4" r="A32">
        <v>83</v>
      </c>
      <c t="n" s="5" r="C32">
        <v>5551</v>
      </c>
      <c t="n" s="5" r="D32">
        <v>1283</v>
      </c>
      <c t="n" s="5" r="E32">
        <v>10980</v>
      </c>
      <c t="n" s="5" r="F32">
        <v>1774</v>
      </c>
    </row>
    <row spans="1:7" r="33">
      <c t="s" s="4" r="A33">
        <v>26</v>
      </c>
      <c t="n" s="5" r="C33">
        <v>693921</v>
      </c>
      <c t="n" s="5" r="E33">
        <v>693921</v>
      </c>
      <c t="n" s="5" r="G33">
        <v>549398</v>
      </c>
    </row>
    <row spans="1:7" r="34">
      <c t="s" s="4" r="A34">
        <v>565</v>
      </c>
    </row>
    <row spans="1:7" r="35">
      <c t="s" s="3" r="A35">
        <v>563</v>
      </c>
    </row>
    <row spans="1:7" r="36">
      <c t="s" s="4" r="A36">
        <v>67</v>
      </c>
      <c t="n" s="5" r="C36">
        <v>2</v>
      </c>
      <c t="n" s="5" r="E36">
        <v>2</v>
      </c>
    </row>
    <row spans="1:7" r="37">
      <c t="s" s="4" r="A37">
        <v>70</v>
      </c>
      <c t="n" s="5" r="C37">
        <v>943</v>
      </c>
      <c t="n" s="5" r="E37">
        <v>943</v>
      </c>
    </row>
    <row spans="1:7" r="38">
      <c t="s" s="4" r="A38">
        <v>73</v>
      </c>
      <c t="n" s="5" r="C38">
        <v>0</v>
      </c>
      <c t="n" s="5" r="E38">
        <v>0</v>
      </c>
    </row>
    <row spans="1:7" r="39">
      <c t="s" s="4" r="A39">
        <v>74</v>
      </c>
      <c t="n" s="5" r="C39">
        <v>362</v>
      </c>
      <c t="n" s="5" r="E39">
        <v>362</v>
      </c>
    </row>
    <row spans="1:7" r="40">
      <c t="s" s="4" r="A40">
        <v>75</v>
      </c>
      <c t="n" s="5" r="C40">
        <v>4759</v>
      </c>
      <c t="n" s="5" r="E40">
        <v>5106</v>
      </c>
    </row>
    <row spans="1:7" r="41">
      <c t="s" s="4" r="A41">
        <v>76</v>
      </c>
      <c t="n" s="5" r="C41">
        <v>225</v>
      </c>
      <c t="n" s="5" r="E41">
        <v>225</v>
      </c>
    </row>
    <row spans="1:7" r="42">
      <c t="s" s="4" r="A42">
        <v>77</v>
      </c>
      <c t="n" s="5" r="C42">
        <v>0</v>
      </c>
      <c t="n" s="5" r="E42">
        <v>0</v>
      </c>
    </row>
    <row spans="1:7" r="43">
      <c t="s" s="4" r="A43">
        <v>78</v>
      </c>
      <c t="n" s="5" r="C43">
        <v>212</v>
      </c>
      <c t="n" s="5" r="E43">
        <v>212</v>
      </c>
    </row>
    <row spans="1:7" r="44">
      <c t="s" s="4" r="A44">
        <v>80</v>
      </c>
      <c t="n" s="5" r="C44">
        <v>-4613</v>
      </c>
      <c t="n" s="5" r="E44">
        <v>-4960</v>
      </c>
    </row>
    <row spans="1:7" r="45">
      <c t="s" s="4" r="A45">
        <v>81</v>
      </c>
      <c t="n" s="5" r="C45">
        <v>1559</v>
      </c>
      <c t="n" s="5" r="E45">
        <v>1692</v>
      </c>
    </row>
    <row spans="1:7" r="46">
      <c t="s" s="4" r="A46">
        <v>82</v>
      </c>
      <c t="n" s="5" r="C46">
        <v>-163</v>
      </c>
      <c t="n" s="5" r="E46">
        <v>-169</v>
      </c>
    </row>
    <row spans="1:7" r="47">
      <c t="s" s="4" r="A47">
        <v>83</v>
      </c>
      <c t="n" s="5" r="C47">
        <v>-3217</v>
      </c>
      <c t="n" s="5" r="E47">
        <v>-3437</v>
      </c>
    </row>
    <row spans="1:7" r="48">
      <c t="s" s="4" r="A48">
        <v>26</v>
      </c>
      <c t="n" s="5" r="C48">
        <v>372433</v>
      </c>
      <c t="n" s="5" r="E48">
        <v>372433</v>
      </c>
      <c t="n" s="5" r="G48">
        <v>0</v>
      </c>
    </row>
    <row spans="1:7" r="49">
      <c t="s" s="4" r="A49">
        <v>566</v>
      </c>
    </row>
    <row spans="1:7" r="50">
      <c t="s" s="3" r="A50">
        <v>563</v>
      </c>
    </row>
    <row spans="1:7" r="51">
      <c t="s" s="4" r="A51">
        <v>67</v>
      </c>
      <c t="n" s="5" r="C51">
        <v>8</v>
      </c>
      <c t="n" s="5" r="D51">
        <v>0</v>
      </c>
      <c t="n" s="5" r="E51">
        <v>8</v>
      </c>
      <c t="n" s="5" r="F51">
        <v>0</v>
      </c>
    </row>
    <row spans="1:7" r="52">
      <c t="s" s="4" r="A52">
        <v>70</v>
      </c>
      <c t="n" s="5" r="C52">
        <v>0</v>
      </c>
      <c t="n" s="5" r="E52">
        <v>0</v>
      </c>
    </row>
    <row spans="1:7" r="53">
      <c t="s" s="4" r="A53">
        <v>73</v>
      </c>
      <c t="n" s="5" r="C53">
        <v>5223</v>
      </c>
      <c t="n" s="5" r="D53">
        <v>442</v>
      </c>
      <c t="n" s="5" r="E53">
        <v>7330</v>
      </c>
      <c t="n" s="5" r="F53">
        <v>583</v>
      </c>
    </row>
    <row spans="1:7" r="54">
      <c t="s" s="4" r="A54">
        <v>74</v>
      </c>
      <c t="n" s="5" r="C54">
        <v>0</v>
      </c>
      <c t="n" s="5" r="E54">
        <v>0</v>
      </c>
    </row>
    <row spans="1:7" r="55">
      <c t="s" s="4" r="A55">
        <v>75</v>
      </c>
      <c t="n" s="5" r="C55">
        <v>0</v>
      </c>
      <c t="n" s="5" r="E55">
        <v>0</v>
      </c>
    </row>
    <row spans="1:7" r="56">
      <c t="s" s="4" r="A56">
        <v>76</v>
      </c>
      <c t="n" s="5" r="C56">
        <v>0</v>
      </c>
      <c t="n" s="5" r="E56">
        <v>0</v>
      </c>
    </row>
    <row spans="1:7" r="57">
      <c t="s" s="4" r="A57">
        <v>77</v>
      </c>
      <c t="n" s="5" r="C57">
        <v>1771</v>
      </c>
      <c t="n" s="5" r="D57">
        <v>470</v>
      </c>
      <c t="n" s="5" r="E57">
        <v>2968</v>
      </c>
      <c t="n" s="5" r="F57">
        <v>756</v>
      </c>
    </row>
    <row spans="1:7" r="58">
      <c t="s" s="4" r="A58">
        <v>78</v>
      </c>
      <c t="n" s="5" r="C58">
        <v>0</v>
      </c>
      <c t="n" s="5" r="E58">
        <v>0</v>
      </c>
    </row>
    <row spans="1:7" r="59">
      <c t="s" s="4" r="A59">
        <v>80</v>
      </c>
      <c t="n" s="5" r="C59">
        <v>-6986</v>
      </c>
      <c t="n" s="5" r="D59">
        <v>-912</v>
      </c>
      <c t="n" s="5" r="E59">
        <v>-10290</v>
      </c>
      <c t="n" s="5" r="F59">
        <v>-1339</v>
      </c>
    </row>
    <row spans="1:7" r="60">
      <c t="s" s="4" r="A60">
        <v>81</v>
      </c>
      <c t="n" s="5" r="C60">
        <v>0</v>
      </c>
      <c t="n" s="5" r="E60">
        <v>0</v>
      </c>
    </row>
    <row spans="1:7" r="61">
      <c t="s" s="4" r="A61">
        <v>82</v>
      </c>
      <c t="n" s="5" r="C61">
        <v>0</v>
      </c>
      <c t="n" s="5" r="E61">
        <v>0</v>
      </c>
    </row>
    <row spans="1:7" r="62">
      <c t="s" s="4" r="A62">
        <v>83</v>
      </c>
      <c t="n" s="5" r="C62">
        <v>-6986</v>
      </c>
      <c t="n" s="7" r="D62">
        <v>-912</v>
      </c>
      <c t="n" s="5" r="E62">
        <v>-10290</v>
      </c>
      <c t="n" s="7" r="F62">
        <v>-1339</v>
      </c>
    </row>
    <row spans="1:7" r="63">
      <c t="s" s="4" r="A63">
        <v>26</v>
      </c>
      <c t="s" s="4" r="B63">
        <v>115</v>
      </c>
      <c t="n" s="7" r="C63">
        <v>57532</v>
      </c>
      <c t="n" s="7" r="E63">
        <v>57532</v>
      </c>
      <c t="n" s="7" r="G63">
        <v>27020</v>
      </c>
    </row>
    <row spans="1:7" r="64">
      <c t="n" r="A64"/>
    </row>
    <row spans="1:7" r="65">
      <c t="s" s="4" r="A65">
        <v>115</v>
      </c>
      <c t="s" s="4" r="B65">
        <v>567</v>
      </c>
    </row>
  </sheetData>
  <mergeCells count="5">
    <mergeCell ref="A1:B2"/>
    <mergeCell ref="C1:D1"/>
    <mergeCell ref="E1:F1"/>
    <mergeCell ref="A64:F64"/>
    <mergeCell ref="B65:F6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8</v>
      </c>
      <c t="s" s="2" r="B1">
        <v>260</v>
      </c>
      <c t="s" s="2" r="C1">
        <v>3</v>
      </c>
      <c t="s" s="2" r="D1">
        <v>3</v>
      </c>
    </row>
    <row spans="1:4" r="2">
      <c t="s" s="3" r="A2">
        <v>350</v>
      </c>
    </row>
    <row spans="1:4" r="3">
      <c t="s" s="4" r="A3">
        <v>267</v>
      </c>
      <c t="n" s="5" r="B3">
        <v>22223</v>
      </c>
    </row>
    <row spans="1:4" r="4">
      <c t="s" s="4" r="A4">
        <v>569</v>
      </c>
    </row>
    <row spans="1:4" r="5">
      <c t="s" s="3" r="A5">
        <v>350</v>
      </c>
    </row>
    <row spans="1:4" r="6">
      <c t="s" s="4" r="A6">
        <v>267</v>
      </c>
      <c t="n" s="5" r="C6">
        <v>5000000</v>
      </c>
      <c t="n" s="5" r="D6">
        <v>69300000</v>
      </c>
    </row>
    <row spans="1:4" r="7">
      <c t="s" s="4" r="A7">
        <v>570</v>
      </c>
      <c t="n" s="9" r="C7">
        <v>50.1</v>
      </c>
      <c t="n" s="7" r="D7">
        <v>6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4"/>
    <col customWidth="1" max="2" min="2" width="80"/>
    <col customWidth="1" max="3" min="3" width="4"/>
    <col customWidth="1" max="4" min="4" width="37"/>
    <col customWidth="1" max="5" min="5" width="13"/>
    <col customWidth="1" max="6" min="6" width="27"/>
    <col customWidth="1" max="7" min="7" width="40"/>
    <col customWidth="1" max="8" min="8" width="26"/>
  </cols>
  <sheetData>
    <row spans="1:8" r="1">
      <c t="s" s="1" r="A1">
        <v>94</v>
      </c>
      <c t="s" s="2" r="B1">
        <v>95</v>
      </c>
      <c t="s" s="2" r="D1">
        <v>96</v>
      </c>
      <c t="s" s="2" r="E1">
        <v>97</v>
      </c>
      <c t="s" s="2" r="F1">
        <v>98</v>
      </c>
      <c t="s" s="2" r="G1">
        <v>99</v>
      </c>
      <c t="s" s="2" r="H1">
        <v>100</v>
      </c>
    </row>
    <row spans="1:8" r="2">
      <c t="s" s="4" r="A2">
        <v>101</v>
      </c>
      <c t="n" s="5" r="E2">
        <v>2832000</v>
      </c>
    </row>
    <row spans="1:8" r="3">
      <c t="s" s="4" r="A3">
        <v>102</v>
      </c>
      <c t="n" s="7" r="B3">
        <v>24788</v>
      </c>
      <c t="n" s="7" r="D3">
        <v>24786</v>
      </c>
      <c t="n" s="7" r="E3">
        <v>28</v>
      </c>
      <c t="n" s="7" r="F3">
        <v>24945</v>
      </c>
      <c t="n" s="7" r="G3">
        <v>-187</v>
      </c>
      <c t="n" s="7" r="H3">
        <v>2</v>
      </c>
    </row>
    <row spans="1:8" r="4">
      <c t="s" s="3" r="A4">
        <v>103</v>
      </c>
    </row>
    <row spans="1:8" r="5">
      <c t="s" s="4" r="A5">
        <v>104</v>
      </c>
      <c t="n" s="5" r="E5">
        <v>27707000</v>
      </c>
    </row>
    <row spans="1:8" r="6">
      <c t="s" s="4" r="A6">
        <v>105</v>
      </c>
      <c t="n" s="5" r="B6">
        <v>244472</v>
      </c>
      <c t="n" s="5" r="D6">
        <v>244472</v>
      </c>
      <c t="n" s="7" r="E6">
        <v>278</v>
      </c>
      <c t="n" s="5" r="F6">
        <v>244194</v>
      </c>
    </row>
    <row spans="1:8" r="7">
      <c t="s" s="4" r="A7">
        <v>106</v>
      </c>
      <c t="n" s="5" r="E7">
        <v>8000</v>
      </c>
    </row>
    <row spans="1:8" r="8">
      <c t="s" s="4" r="A8">
        <v>107</v>
      </c>
      <c t="n" s="5" r="B8">
        <v>43</v>
      </c>
      <c t="n" s="5" r="D8">
        <v>43</v>
      </c>
      <c t="n" s="5" r="F8">
        <v>43</v>
      </c>
    </row>
    <row spans="1:8" r="9">
      <c t="s" s="4" r="A9">
        <v>108</v>
      </c>
      <c t="n" s="5" r="B9">
        <v>-10317</v>
      </c>
      <c t="n" s="5" r="D9">
        <v>-10317</v>
      </c>
      <c t="n" s="5" r="G9">
        <v>-10317</v>
      </c>
    </row>
    <row spans="1:8" r="10">
      <c t="s" s="4" r="A10">
        <v>109</v>
      </c>
      <c t="n" s="5" r="E10">
        <v>424000</v>
      </c>
    </row>
    <row spans="1:8" r="11">
      <c t="s" s="4" r="A11">
        <v>110</v>
      </c>
      <c t="n" s="5" r="B11">
        <v>4029</v>
      </c>
      <c t="n" s="5" r="D11">
        <v>4029</v>
      </c>
      <c t="n" s="7" r="E11">
        <v>4</v>
      </c>
      <c t="n" s="5" r="F11">
        <v>4025</v>
      </c>
    </row>
    <row spans="1:8" r="12">
      <c t="s" s="4" r="A12">
        <v>111</v>
      </c>
      <c t="n" s="5" r="E12">
        <v>-6000</v>
      </c>
    </row>
    <row spans="1:8" r="13">
      <c t="s" s="4" r="A13">
        <v>112</v>
      </c>
      <c t="n" s="5" r="B13">
        <v>-56</v>
      </c>
      <c t="n" s="5" r="D13">
        <v>-56</v>
      </c>
      <c t="n" s="5" r="F13">
        <v>-56</v>
      </c>
    </row>
    <row spans="1:8" r="14">
      <c t="s" s="4" r="A14">
        <v>83</v>
      </c>
      <c t="n" s="7" r="B14">
        <v>3183</v>
      </c>
      <c t="n" s="5" r="D14">
        <v>3183</v>
      </c>
      <c t="n" s="5" r="G14">
        <v>3183</v>
      </c>
    </row>
    <row spans="1:8" r="15">
      <c t="s" s="4" r="A15">
        <v>113</v>
      </c>
      <c t="n" s="5" r="B15">
        <v>30965208</v>
      </c>
      <c t="n" s="5" r="E15">
        <v>30965000</v>
      </c>
    </row>
    <row spans="1:8" r="16">
      <c t="s" s="4" r="A16">
        <v>114</v>
      </c>
      <c t="n" s="7" r="B16">
        <v>266142</v>
      </c>
      <c t="n" s="5" r="D16">
        <v>266140</v>
      </c>
      <c t="n" s="7" r="E16">
        <v>310</v>
      </c>
      <c t="n" s="5" r="F16">
        <v>273151</v>
      </c>
      <c t="n" s="5" r="G16">
        <v>-7321</v>
      </c>
      <c t="n" s="5" r="H16">
        <v>2</v>
      </c>
    </row>
    <row spans="1:8" r="17">
      <c t="s" s="3" r="A17">
        <v>103</v>
      </c>
    </row>
    <row spans="1:8" r="18">
      <c t="s" s="4" r="A18">
        <v>104</v>
      </c>
      <c t="n" s="5" r="E18">
        <v>33753000</v>
      </c>
    </row>
    <row spans="1:8" r="19">
      <c t="s" s="4" r="A19">
        <v>105</v>
      </c>
      <c t="n" s="5" r="B19">
        <v>301767</v>
      </c>
      <c t="n" s="5" r="D19">
        <v>301767</v>
      </c>
      <c t="n" s="7" r="E19">
        <v>337</v>
      </c>
      <c t="n" s="5" r="F19">
        <v>301430</v>
      </c>
    </row>
    <row spans="1:8" r="20">
      <c t="s" s="4" r="A20">
        <v>106</v>
      </c>
      <c t="n" s="5" r="E20">
        <v>11000</v>
      </c>
    </row>
    <row spans="1:8" r="21">
      <c t="s" s="4" r="A21">
        <v>107</v>
      </c>
      <c t="n" s="5" r="B21">
        <v>35</v>
      </c>
      <c t="n" s="5" r="D21">
        <v>35</v>
      </c>
      <c t="n" s="5" r="F21">
        <v>35</v>
      </c>
    </row>
    <row spans="1:8" r="22">
      <c t="s" s="4" r="A22">
        <v>108</v>
      </c>
      <c t="n" s="5" r="B22">
        <v>-16524</v>
      </c>
      <c t="s" s="4" r="C22">
        <v>115</v>
      </c>
      <c t="n" s="5" r="D22">
        <v>-16524</v>
      </c>
      <c t="n" s="5" r="G22">
        <v>-16524</v>
      </c>
    </row>
    <row spans="1:8" r="23">
      <c t="s" s="4" r="A23">
        <v>109</v>
      </c>
      <c t="n" s="5" r="E23">
        <v>724000</v>
      </c>
    </row>
    <row spans="1:8" r="24">
      <c t="s" s="4" r="A24">
        <v>110</v>
      </c>
      <c t="n" s="5" r="B24">
        <v>6878</v>
      </c>
      <c t="n" s="5" r="D24">
        <v>6878</v>
      </c>
      <c t="n" s="7" r="E24">
        <v>7</v>
      </c>
      <c t="n" s="5" r="F24">
        <v>6871</v>
      </c>
    </row>
    <row spans="1:8" r="25">
      <c t="s" s="4" r="A25">
        <v>111</v>
      </c>
      <c t="n" s="5" r="E25">
        <v>-117000</v>
      </c>
    </row>
    <row spans="1:8" r="26">
      <c t="s" s="4" r="A26">
        <v>112</v>
      </c>
      <c t="n" s="5" r="B26">
        <v>-1153</v>
      </c>
      <c t="n" s="5" r="D26">
        <v>-1153</v>
      </c>
      <c t="n" s="7" r="E26">
        <v>-1</v>
      </c>
      <c t="n" s="5" r="F26">
        <v>-1152</v>
      </c>
    </row>
    <row spans="1:8" r="27">
      <c t="s" s="4" r="A27">
        <v>83</v>
      </c>
      <c t="n" s="7" r="B27">
        <v>-2747</v>
      </c>
      <c t="n" s="5" r="D27">
        <v>-2747</v>
      </c>
      <c t="n" s="5" r="G27">
        <v>-2747</v>
      </c>
      <c t="n" s="5" r="H27">
        <v>0</v>
      </c>
    </row>
    <row spans="1:8" r="28">
      <c t="s" s="4" r="A28">
        <v>116</v>
      </c>
      <c t="n" s="5" r="B28">
        <v>65336104</v>
      </c>
      <c t="n" s="5" r="E28">
        <v>65336000</v>
      </c>
    </row>
    <row spans="1:8" r="29">
      <c t="s" s="4" r="A29">
        <v>117</v>
      </c>
      <c t="n" s="7" r="B29">
        <v>554398</v>
      </c>
      <c t="n" s="7" r="D29">
        <v>554396</v>
      </c>
      <c t="n" s="7" r="E29">
        <v>653</v>
      </c>
      <c t="n" s="7" r="F29">
        <v>580335</v>
      </c>
      <c t="n" s="7" r="G29">
        <v>-26592</v>
      </c>
      <c t="n" s="7" r="H29">
        <v>2</v>
      </c>
    </row>
    <row spans="1:8" r="30">
      <c t="n" r="A30"/>
    </row>
    <row spans="1:8" r="31">
      <c t="s" s="4" r="A31">
        <v>115</v>
      </c>
      <c t="s" s="4" r="B31">
        <v>118</v>
      </c>
    </row>
  </sheetData>
  <mergeCells count="3">
    <mergeCell ref="B1:C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1</v>
      </c>
      <c t="s" s="2" r="B1">
        <v>3</v>
      </c>
      <c t="s" s="2" r="C1">
        <v>260</v>
      </c>
      <c t="s" s="2" r="D1">
        <v>3</v>
      </c>
    </row>
    <row spans="1:4" r="2">
      <c t="s" s="3" r="A2">
        <v>350</v>
      </c>
    </row>
    <row spans="1:4" r="3">
      <c t="s" s="4" r="A3">
        <v>267</v>
      </c>
      <c t="n" s="5" r="C3">
        <v>22223</v>
      </c>
    </row>
    <row spans="1:4" r="4">
      <c t="s" s="4" r="A4">
        <v>572</v>
      </c>
    </row>
    <row spans="1:4" r="5">
      <c t="s" s="3" r="A5">
        <v>350</v>
      </c>
    </row>
    <row spans="1:4" r="6">
      <c t="s" s="4" r="A6">
        <v>267</v>
      </c>
      <c t="n" s="5" r="B6">
        <v>14300000</v>
      </c>
      <c t="n" s="5" r="D6">
        <v>384433</v>
      </c>
    </row>
    <row spans="1:4" r="7">
      <c t="s" s="4" r="A7">
        <v>570</v>
      </c>
      <c t="n" s="9" r="D7">
        <v>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t="s" s="1" r="A1">
        <v>573</v>
      </c>
      <c t="s" s="2" r="B1">
        <v>574</v>
      </c>
      <c t="s" s="2" r="C1">
        <v>2</v>
      </c>
    </row>
    <row spans="1:3" r="2">
      <c t="s" s="3" r="A2">
        <v>350</v>
      </c>
    </row>
    <row spans="1:3" r="3">
      <c t="s" s="4" r="A3">
        <v>531</v>
      </c>
      <c t="n" s="10" r="C3">
        <v>0.001917808</v>
      </c>
    </row>
    <row spans="1:3" r="4">
      <c t="s" s="4" r="A4">
        <v>273</v>
      </c>
    </row>
    <row spans="1:3" r="5">
      <c t="s" s="3" r="A5">
        <v>350</v>
      </c>
    </row>
    <row spans="1:3" r="6">
      <c t="s" s="4" r="A6">
        <v>531</v>
      </c>
      <c t="n" s="10" r="B6">
        <v>0.0019178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5</v>
      </c>
      <c t="s" s="2" r="B1">
        <v>574</v>
      </c>
      <c t="s" s="2" r="C1">
        <v>260</v>
      </c>
      <c t="s" s="2" r="D1">
        <v>2</v>
      </c>
      <c t="s" s="2" r="E1">
        <v>25</v>
      </c>
      <c t="s" s="2" r="F1">
        <v>3</v>
      </c>
    </row>
    <row spans="1:6" r="2">
      <c t="s" s="3" r="A2">
        <v>350</v>
      </c>
    </row>
    <row spans="1:6" r="3">
      <c t="s" s="4" r="A3">
        <v>267</v>
      </c>
      <c t="n" s="5" r="C3">
        <v>22223</v>
      </c>
    </row>
    <row spans="1:6" r="4">
      <c t="s" s="4" r="A4">
        <v>268</v>
      </c>
      <c t="n" s="7" r="C4">
        <v>200000</v>
      </c>
      <c t="n" s="7" r="D4">
        <v>301767000</v>
      </c>
      <c t="n" s="7" r="E4">
        <v>244472000</v>
      </c>
    </row>
    <row spans="1:6" r="5">
      <c t="s" s="4" r="A5">
        <v>273</v>
      </c>
    </row>
    <row spans="1:6" r="6">
      <c t="s" s="3" r="A6">
        <v>350</v>
      </c>
    </row>
    <row spans="1:6" r="7">
      <c t="s" s="4" r="A7">
        <v>268</v>
      </c>
      <c t="n" s="7" r="F7">
        <v>705700000</v>
      </c>
    </row>
    <row spans="1:6" r="8">
      <c t="s" s="4" r="A8">
        <v>576</v>
      </c>
    </row>
    <row spans="1:6" r="9">
      <c t="s" s="3" r="A9">
        <v>350</v>
      </c>
    </row>
    <row spans="1:6" r="10">
      <c t="s" s="4" r="A10">
        <v>267</v>
      </c>
      <c t="n" s="5" r="B10">
        <v>83782</v>
      </c>
    </row>
    <row spans="1:6" r="11">
      <c t="s" s="4" r="A11">
        <v>268</v>
      </c>
      <c t="n" s="7" r="B11">
        <v>7540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77</v>
      </c>
      <c t="s" s="2" r="B1">
        <v>534</v>
      </c>
      <c t="s" s="2" r="C1">
        <v>1</v>
      </c>
    </row>
    <row spans="1:3" r="2">
      <c t="s" s="2" r="B2">
        <v>3</v>
      </c>
      <c t="s" s="2" r="C2">
        <v>2</v>
      </c>
    </row>
    <row spans="1:3" r="3">
      <c t="s" s="3" r="A3">
        <v>350</v>
      </c>
    </row>
    <row spans="1:3" r="4">
      <c t="s" s="4" r="A4">
        <v>541</v>
      </c>
      <c t="n" s="5" r="C4">
        <v>116767</v>
      </c>
    </row>
    <row spans="1:3" r="5">
      <c t="s" s="4" r="A5">
        <v>542</v>
      </c>
      <c t="n" s="9" r="C5">
        <v>1.2</v>
      </c>
    </row>
    <row spans="1:3" r="6">
      <c t="s" s="4" r="A6">
        <v>273</v>
      </c>
    </row>
    <row spans="1:3" r="7">
      <c t="s" s="3" r="A7">
        <v>350</v>
      </c>
    </row>
    <row spans="1:3" r="8">
      <c t="s" s="4" r="A8">
        <v>541</v>
      </c>
      <c t="n" s="5" r="B8">
        <v>78941</v>
      </c>
    </row>
    <row spans="1:3" r="9">
      <c t="s" s="4" r="A9">
        <v>542</v>
      </c>
      <c t="n" s="9" r="B9">
        <v>0.8</v>
      </c>
    </row>
    <row spans="1:3" r="10">
      <c t="s" s="4" r="A10">
        <v>578</v>
      </c>
      <c t="n" s="8" r="B10">
        <v>9.89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3"/>
    <col customWidth="1" max="2" min="2" width="80"/>
    <col customWidth="1" max="3" min="3" width="27"/>
    <col customWidth="1" max="4" min="4" width="21"/>
    <col customWidth="1" max="5" min="5" width="4"/>
    <col customWidth="1" max="6" min="6" width="21"/>
    <col customWidth="1" max="7" min="7" width="21"/>
    <col customWidth="1" max="8" min="8" width="4"/>
    <col customWidth="1" max="9" min="9" width="21"/>
  </cols>
  <sheetData>
    <row spans="1:9" r="1">
      <c t="s" s="1" r="A1">
        <v>579</v>
      </c>
      <c t="s" s="2" r="B1">
        <v>534</v>
      </c>
      <c t="s" s="2" r="D1">
        <v>1</v>
      </c>
      <c t="s" s="2" r="G1">
        <v>294</v>
      </c>
    </row>
    <row spans="1:9" r="2">
      <c t="s" s="2" r="B2">
        <v>580</v>
      </c>
      <c t="s" s="2" r="C2">
        <v>581</v>
      </c>
      <c t="s" s="2" r="D2">
        <v>359</v>
      </c>
      <c t="s" s="2" r="F2">
        <v>407</v>
      </c>
      <c t="s" s="2" r="G2">
        <v>394</v>
      </c>
      <c t="s" s="2" r="I2">
        <v>582</v>
      </c>
    </row>
    <row spans="1:9" r="3">
      <c t="s" s="3" r="A3">
        <v>350</v>
      </c>
    </row>
    <row spans="1:9" r="4">
      <c t="s" s="4" r="A4">
        <v>583</v>
      </c>
      <c t="n" s="7" r="D4">
        <v>45421</v>
      </c>
      <c t="n" s="7" r="F4">
        <v>0</v>
      </c>
    </row>
    <row spans="1:9" r="5">
      <c t="s" s="4" r="A5">
        <v>584</v>
      </c>
    </row>
    <row spans="1:9" r="6">
      <c t="s" s="3" r="A6">
        <v>350</v>
      </c>
    </row>
    <row spans="1:9" r="7">
      <c t="s" s="4" r="A7">
        <v>585</v>
      </c>
      <c t="n" s="7" r="G7">
        <v>29300</v>
      </c>
    </row>
    <row spans="1:9" r="8">
      <c t="s" s="4" r="A8">
        <v>273</v>
      </c>
    </row>
    <row spans="1:9" r="9">
      <c t="s" s="3" r="A9">
        <v>350</v>
      </c>
    </row>
    <row spans="1:9" r="10">
      <c t="s" s="4" r="A10">
        <v>357</v>
      </c>
      <c t="n" s="7" r="I10">
        <v>177400</v>
      </c>
    </row>
    <row spans="1:9" r="11">
      <c t="s" s="4" r="A11">
        <v>586</v>
      </c>
    </row>
    <row spans="1:9" r="12">
      <c t="s" s="3" r="A12">
        <v>350</v>
      </c>
    </row>
    <row spans="1:9" r="13">
      <c t="s" s="4" r="A13">
        <v>587</v>
      </c>
      <c t="n" s="5" r="B13">
        <v>3</v>
      </c>
    </row>
    <row spans="1:9" r="14">
      <c t="s" s="4" r="A14">
        <v>588</v>
      </c>
      <c t="n" s="7" r="B14">
        <v>23300</v>
      </c>
    </row>
    <row spans="1:9" r="15">
      <c t="s" s="4" r="A15">
        <v>583</v>
      </c>
      <c t="n" s="5" r="B15">
        <v>9400</v>
      </c>
    </row>
    <row spans="1:9" r="16">
      <c t="s" s="4" r="A16">
        <v>589</v>
      </c>
      <c t="n" s="7" r="B16">
        <v>13900</v>
      </c>
    </row>
    <row spans="1:9" r="17">
      <c t="s" s="4" r="A17">
        <v>590</v>
      </c>
      <c t="s" s="4" r="B17">
        <v>591</v>
      </c>
    </row>
    <row spans="1:9" r="18">
      <c t="s" s="4" r="A18">
        <v>592</v>
      </c>
      <c t="s" s="4" r="B18">
        <v>480</v>
      </c>
    </row>
    <row spans="1:9" r="19">
      <c t="s" s="4" r="A19">
        <v>593</v>
      </c>
    </row>
    <row spans="1:9" r="20">
      <c t="s" s="3" r="A20">
        <v>350</v>
      </c>
    </row>
    <row spans="1:9" r="21">
      <c t="s" s="4" r="A21">
        <v>594</v>
      </c>
      <c t="n" s="7" r="C21">
        <v>126700</v>
      </c>
    </row>
    <row spans="1:9" r="22">
      <c t="s" s="4" r="A22">
        <v>595</v>
      </c>
      <c t="n" s="5" r="C22">
        <v>1</v>
      </c>
    </row>
    <row spans="1:9" r="23">
      <c t="s" s="4" r="A23">
        <v>596</v>
      </c>
      <c t="n" s="5" r="C23">
        <v>1</v>
      </c>
    </row>
    <row spans="1:9" r="24">
      <c t="s" s="4" r="A24">
        <v>597</v>
      </c>
      <c t="s" s="4" r="C24">
        <v>526</v>
      </c>
    </row>
    <row spans="1:9" r="25">
      <c t="s" s="4" r="A25">
        <v>598</v>
      </c>
      <c t="n" s="7" r="C25">
        <v>4000</v>
      </c>
    </row>
    <row spans="1:9" r="26">
      <c t="s" s="4" r="A26">
        <v>599</v>
      </c>
    </row>
    <row spans="1:9" r="27">
      <c t="s" s="3" r="A27">
        <v>350</v>
      </c>
    </row>
    <row spans="1:9" r="28">
      <c t="s" s="4" r="A28">
        <v>597</v>
      </c>
      <c t="s" s="4" r="C28">
        <v>600</v>
      </c>
    </row>
    <row spans="1:9" r="29">
      <c t="s" s="4" r="A29">
        <v>601</v>
      </c>
    </row>
    <row spans="1:9" r="30">
      <c t="s" s="3" r="A30">
        <v>350</v>
      </c>
    </row>
    <row spans="1:9" r="31">
      <c t="s" s="4" r="A31">
        <v>357</v>
      </c>
      <c t="n" s="7" r="D31">
        <v>646073</v>
      </c>
      <c t="s" s="4" r="E31">
        <v>115</v>
      </c>
      <c t="n" s="7" r="G31">
        <v>508200</v>
      </c>
      <c t="s" s="4" r="H31">
        <v>309</v>
      </c>
    </row>
    <row spans="1:9" r="32">
      <c t="s" s="4" r="A32">
        <v>602</v>
      </c>
      <c t="s" s="4" r="D32">
        <v>320</v>
      </c>
      <c t="s" s="4" r="G32">
        <v>320</v>
      </c>
    </row>
    <row spans="1:9" r="33">
      <c t="s" s="4" r="A33">
        <v>603</v>
      </c>
    </row>
    <row spans="1:9" r="34">
      <c t="s" s="3" r="A34">
        <v>350</v>
      </c>
    </row>
    <row spans="1:9" r="35">
      <c t="s" s="4" r="A35">
        <v>357</v>
      </c>
      <c t="n" s="7" r="B35">
        <v>12000</v>
      </c>
    </row>
    <row spans="1:9" r="36">
      <c t="s" s="4" r="A36">
        <v>602</v>
      </c>
      <c t="s" s="4" r="B36">
        <v>604</v>
      </c>
    </row>
    <row spans="1:9" r="37">
      <c t="n" r="A37"/>
    </row>
    <row spans="1:9" r="38">
      <c t="s" s="4" r="A38">
        <v>115</v>
      </c>
      <c t="s" s="4" r="B38">
        <v>339</v>
      </c>
    </row>
    <row spans="1:9" r="39">
      <c t="s" s="4" r="A39">
        <v>309</v>
      </c>
      <c t="s" s="4" r="B39">
        <v>340</v>
      </c>
    </row>
  </sheetData>
  <mergeCells count="9">
    <mergeCell ref="A1:A2"/>
    <mergeCell ref="B1:C1"/>
    <mergeCell ref="D1:F1"/>
    <mergeCell ref="G1:H1"/>
    <mergeCell ref="D2:E2"/>
    <mergeCell ref="G2:H2"/>
    <mergeCell ref="A37:I37"/>
    <mergeCell ref="B38:I38"/>
    <mergeCell ref="B39:I3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18"/>
    <col customWidth="1" max="5" min="5" width="25"/>
  </cols>
  <sheetData>
    <row spans="1:5" r="1">
      <c t="s" s="1" r="A1">
        <v>605</v>
      </c>
      <c t="s" s="2" r="B1">
        <v>534</v>
      </c>
      <c t="s" s="2" r="C1">
        <v>1</v>
      </c>
      <c t="s" s="2" r="D1">
        <v>347</v>
      </c>
      <c t="s" s="2" r="E1">
        <v>294</v>
      </c>
    </row>
    <row spans="1:5" r="2">
      <c t="s" s="2" r="B2">
        <v>606</v>
      </c>
      <c t="s" s="2" r="C2">
        <v>295</v>
      </c>
      <c t="s" s="2" r="D2">
        <v>607</v>
      </c>
      <c t="s" s="2" r="E2">
        <v>296</v>
      </c>
    </row>
    <row spans="1:5" r="3">
      <c t="s" s="3" r="A3">
        <v>350</v>
      </c>
    </row>
    <row spans="1:5" r="4">
      <c t="s" s="4" r="A4">
        <v>357</v>
      </c>
      <c t="n" s="7" r="C4">
        <v>527563000</v>
      </c>
      <c t="n" s="7" r="E4">
        <v>277863000</v>
      </c>
    </row>
    <row spans="1:5" r="5">
      <c t="s" s="4" r="A5">
        <v>608</v>
      </c>
      <c t="n" s="7" r="C5">
        <v>527563000</v>
      </c>
      <c t="n" s="7" r="E5">
        <v>277863000</v>
      </c>
    </row>
    <row spans="1:5" r="6">
      <c t="s" s="4" r="A6">
        <v>601</v>
      </c>
    </row>
    <row spans="1:5" r="7">
      <c t="s" s="3" r="A7">
        <v>350</v>
      </c>
    </row>
    <row spans="1:5" r="8">
      <c t="s" s="4" r="A8">
        <v>307</v>
      </c>
      <c t="n" s="5" r="C8">
        <v>13</v>
      </c>
      <c t="n" s="5" r="E8">
        <v>9</v>
      </c>
    </row>
    <row spans="1:5" r="9">
      <c t="s" s="4" r="A9">
        <v>273</v>
      </c>
    </row>
    <row spans="1:5" r="10">
      <c t="s" s="3" r="A10">
        <v>350</v>
      </c>
    </row>
    <row spans="1:5" r="11">
      <c t="s" s="4" r="A11">
        <v>307</v>
      </c>
      <c t="n" s="5" r="D11">
        <v>6</v>
      </c>
    </row>
    <row spans="1:5" r="12">
      <c t="s" s="4" r="A12">
        <v>609</v>
      </c>
    </row>
    <row spans="1:5" r="13">
      <c t="s" s="3" r="A13">
        <v>350</v>
      </c>
    </row>
    <row spans="1:5" r="14">
      <c t="s" s="4" r="A14">
        <v>307</v>
      </c>
      <c t="n" s="5" r="B14">
        <v>3</v>
      </c>
    </row>
    <row spans="1:5" r="15">
      <c t="s" s="4" r="A15">
        <v>423</v>
      </c>
    </row>
    <row spans="1:5" r="16">
      <c t="s" s="3" r="A16">
        <v>350</v>
      </c>
    </row>
    <row spans="1:5" r="17">
      <c t="s" s="4" r="A17">
        <v>608</v>
      </c>
      <c t="n" s="7" r="C17">
        <v>473900000</v>
      </c>
    </row>
    <row spans="1:5" r="18">
      <c t="s" s="4" r="A18">
        <v>427</v>
      </c>
    </row>
    <row spans="1:5" r="19">
      <c t="s" s="3" r="A19">
        <v>350</v>
      </c>
    </row>
    <row spans="1:5" r="20">
      <c t="s" s="4" r="A20">
        <v>357</v>
      </c>
      <c t="n" s="5" r="C20">
        <v>277563000</v>
      </c>
      <c t="n" s="7" r="E20">
        <v>277863000</v>
      </c>
    </row>
    <row spans="1:5" r="21">
      <c t="s" s="4" r="A21">
        <v>608</v>
      </c>
      <c t="n" s="5" r="C21">
        <v>277563000</v>
      </c>
      <c t="n" s="5" r="E21">
        <v>277863000</v>
      </c>
    </row>
    <row spans="1:5" r="22">
      <c t="s" s="4" r="A22">
        <v>610</v>
      </c>
    </row>
    <row spans="1:5" r="23">
      <c t="s" s="3" r="A23">
        <v>350</v>
      </c>
    </row>
    <row spans="1:5" r="24">
      <c t="s" s="4" r="A24">
        <v>357</v>
      </c>
      <c t="n" s="7" r="B24">
        <v>105200000</v>
      </c>
    </row>
    <row spans="1:5" r="25">
      <c t="s" s="4" r="A25">
        <v>428</v>
      </c>
    </row>
    <row spans="1:5" r="26">
      <c t="s" s="3" r="A26">
        <v>350</v>
      </c>
    </row>
    <row spans="1:5" r="27">
      <c t="s" s="4" r="A27">
        <v>357</v>
      </c>
      <c t="n" s="5" r="C27">
        <v>81325000</v>
      </c>
      <c t="n" s="5" r="E27">
        <v>94225000</v>
      </c>
    </row>
    <row spans="1:5" r="28">
      <c t="s" s="4" r="A28">
        <v>608</v>
      </c>
      <c t="n" s="5" r="C28">
        <v>81325000</v>
      </c>
      <c t="n" s="5" r="E28">
        <v>94225000</v>
      </c>
    </row>
    <row spans="1:5" r="29">
      <c t="s" s="4" r="A29">
        <v>611</v>
      </c>
    </row>
    <row spans="1:5" r="30">
      <c t="s" s="3" r="A30">
        <v>350</v>
      </c>
    </row>
    <row spans="1:5" r="31">
      <c t="s" s="4" r="A31">
        <v>608</v>
      </c>
      <c t="n" s="5" r="B31">
        <v>15900000</v>
      </c>
    </row>
    <row spans="1:5" r="32">
      <c t="s" s="4" r="A32">
        <v>434</v>
      </c>
    </row>
    <row spans="1:5" r="33">
      <c t="s" s="3" r="A33">
        <v>350</v>
      </c>
    </row>
    <row spans="1:5" r="34">
      <c t="s" s="4" r="A34">
        <v>357</v>
      </c>
      <c t="n" s="5" r="C34">
        <v>12600000</v>
      </c>
      <c t="n" s="5" r="E34">
        <v>0</v>
      </c>
    </row>
    <row spans="1:5" r="35">
      <c t="s" s="4" r="A35">
        <v>608</v>
      </c>
      <c t="n" s="7" r="C35">
        <v>12600000</v>
      </c>
      <c t="n" s="7" r="E35">
        <v>0</v>
      </c>
    </row>
    <row spans="1:5" r="36">
      <c t="s" s="4" r="A36">
        <v>612</v>
      </c>
    </row>
    <row spans="1:5" r="37">
      <c t="s" s="3" r="A37">
        <v>350</v>
      </c>
    </row>
    <row spans="1:5" r="38">
      <c t="s" s="4" r="A38">
        <v>608</v>
      </c>
      <c t="n" s="7" r="B38">
        <v>616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66</v>
      </c>
    </row>
    <row spans="1:3" r="3">
      <c t="s" s="3" r="A3">
        <v>120</v>
      </c>
    </row>
    <row spans="1:3" r="4">
      <c t="s" s="4" r="A4">
        <v>83</v>
      </c>
      <c t="n" s="7" r="B4">
        <v>-2747</v>
      </c>
      <c t="n" s="7" r="C4">
        <v>435</v>
      </c>
    </row>
    <row spans="1:3" r="5">
      <c t="s" s="3" r="A5">
        <v>121</v>
      </c>
    </row>
    <row spans="1:3" r="6">
      <c t="s" s="4" r="A6">
        <v>122</v>
      </c>
      <c t="n" s="5" r="B6">
        <v>-1692</v>
      </c>
      <c t="n" s="5" r="C6">
        <v>0</v>
      </c>
    </row>
    <row spans="1:3" r="7">
      <c t="s" s="4" r="A7">
        <v>123</v>
      </c>
      <c t="n" s="5" r="B7">
        <v>35</v>
      </c>
      <c t="n" s="5" r="C7">
        <v>17</v>
      </c>
    </row>
    <row spans="1:3" r="8">
      <c t="s" s="4" r="A8">
        <v>124</v>
      </c>
      <c t="n" s="5" r="B8">
        <v>212</v>
      </c>
      <c t="n" s="5" r="C8">
        <v>63</v>
      </c>
    </row>
    <row spans="1:3" r="9">
      <c t="s" s="4" r="A9">
        <v>125</v>
      </c>
      <c t="n" s="5" r="B9">
        <v>408</v>
      </c>
      <c t="n" s="5" r="C9">
        <v>76</v>
      </c>
    </row>
    <row spans="1:3" r="10">
      <c t="s" s="4" r="A10">
        <v>78</v>
      </c>
      <c t="n" s="5" r="B10">
        <v>212</v>
      </c>
      <c t="n" s="5" r="C10">
        <v>0</v>
      </c>
    </row>
    <row spans="1:3" r="11">
      <c t="s" s="4" r="A11">
        <v>126</v>
      </c>
      <c t="n" s="5" r="B11">
        <v>1692</v>
      </c>
      <c t="n" s="5" r="C11">
        <v>0</v>
      </c>
    </row>
    <row spans="1:3" r="12">
      <c t="s" s="4" r="A12">
        <v>127</v>
      </c>
      <c t="n" s="5" r="B12">
        <v>-19</v>
      </c>
      <c t="n" s="5" r="C12">
        <v>0</v>
      </c>
    </row>
    <row spans="1:3" r="13">
      <c t="s" s="4" r="A13">
        <v>128</v>
      </c>
      <c t="n" s="5" r="B13">
        <v>100</v>
      </c>
      <c t="n" s="5" r="C13">
        <v>0</v>
      </c>
    </row>
    <row spans="1:3" r="14">
      <c t="s" s="3" r="A14">
        <v>129</v>
      </c>
    </row>
    <row spans="1:3" r="15">
      <c t="s" s="4" r="A15">
        <v>28</v>
      </c>
      <c t="n" s="5" r="B15">
        <v>-644</v>
      </c>
      <c t="n" s="5" r="C15">
        <v>0</v>
      </c>
    </row>
    <row spans="1:3" r="16">
      <c t="s" s="4" r="A16">
        <v>32</v>
      </c>
      <c t="n" s="5" r="B16">
        <v>-185</v>
      </c>
      <c t="n" s="5" r="C16">
        <v>-321</v>
      </c>
    </row>
    <row spans="1:3" r="17">
      <c t="s" s="4" r="A17">
        <v>33</v>
      </c>
      <c t="n" s="5" r="B17">
        <v>-738</v>
      </c>
      <c t="n" s="5" r="C17">
        <v>0</v>
      </c>
    </row>
    <row spans="1:3" r="18">
      <c t="s" s="4" r="A18">
        <v>38</v>
      </c>
      <c t="n" s="5" r="B18">
        <v>-320</v>
      </c>
      <c t="n" s="5" r="C18">
        <v>-1144</v>
      </c>
    </row>
    <row spans="1:3" r="19">
      <c t="s" s="4" r="A19">
        <v>39</v>
      </c>
      <c t="n" s="5" r="B19">
        <v>2077</v>
      </c>
      <c t="n" s="5" r="C19">
        <v>0</v>
      </c>
    </row>
    <row spans="1:3" r="20">
      <c t="s" s="4" r="A20">
        <v>42</v>
      </c>
      <c t="n" s="5" r="B20">
        <v>376</v>
      </c>
      <c t="n" s="5" r="C20">
        <v>87</v>
      </c>
    </row>
    <row spans="1:3" r="21">
      <c t="s" s="4" r="A21">
        <v>130</v>
      </c>
      <c t="n" s="5" r="B21">
        <v>-1233</v>
      </c>
      <c t="n" s="5" r="C21">
        <v>-787</v>
      </c>
    </row>
    <row spans="1:3" r="22">
      <c t="s" s="3" r="A22">
        <v>131</v>
      </c>
    </row>
    <row spans="1:3" r="23">
      <c t="s" s="4" r="A23">
        <v>132</v>
      </c>
      <c t="n" s="5" r="B23">
        <v>0</v>
      </c>
      <c t="n" s="5" r="C23">
        <v>-14050</v>
      </c>
    </row>
    <row spans="1:3" r="24">
      <c t="s" s="4" r="A24">
        <v>133</v>
      </c>
      <c t="n" s="5" r="B24">
        <v>-166819</v>
      </c>
      <c t="n" s="5" r="C24">
        <v>-126406</v>
      </c>
    </row>
    <row spans="1:3" r="25">
      <c t="s" s="4" r="A25">
        <v>134</v>
      </c>
      <c t="n" s="5" r="B25">
        <v>27527</v>
      </c>
      <c t="n" s="5" r="C25">
        <v>0</v>
      </c>
    </row>
    <row spans="1:3" r="26">
      <c t="s" s="4" r="A26">
        <v>135</v>
      </c>
      <c t="n" s="5" r="B26">
        <v>-317500</v>
      </c>
      <c t="n" s="5" r="C26">
        <v>0</v>
      </c>
    </row>
    <row spans="1:3" r="27">
      <c t="s" s="4" r="A27">
        <v>136</v>
      </c>
      <c t="n" s="5" r="B27">
        <v>-45421</v>
      </c>
      <c t="n" s="5" r="C27">
        <v>0</v>
      </c>
    </row>
    <row spans="1:3" r="28">
      <c t="s" s="4" r="A28">
        <v>126</v>
      </c>
      <c t="n" s="5" r="B28">
        <v>6136</v>
      </c>
      <c t="n" s="5" r="C28">
        <v>0</v>
      </c>
    </row>
    <row spans="1:3" r="29">
      <c t="s" s="4" r="A29">
        <v>137</v>
      </c>
      <c t="n" s="5" r="B29">
        <v>-12188</v>
      </c>
      <c t="n" s="5" r="C29">
        <v>0</v>
      </c>
    </row>
    <row spans="1:3" r="30">
      <c t="s" s="4" r="A30">
        <v>138</v>
      </c>
      <c t="n" s="5" r="B30">
        <v>-508265</v>
      </c>
      <c t="n" s="5" r="C30">
        <v>-140456</v>
      </c>
    </row>
    <row spans="1:3" r="31">
      <c t="s" s="3" r="A31">
        <v>139</v>
      </c>
    </row>
    <row spans="1:3" r="32">
      <c t="s" s="4" r="A32">
        <v>140</v>
      </c>
      <c t="n" s="5" r="B32">
        <v>12600</v>
      </c>
      <c t="n" s="5" r="C32">
        <v>98425</v>
      </c>
    </row>
    <row spans="1:3" r="33">
      <c t="s" s="4" r="A33">
        <v>141</v>
      </c>
      <c t="n" s="5" r="B33">
        <v>-12900</v>
      </c>
      <c t="n" s="5" r="C33">
        <v>-4200</v>
      </c>
    </row>
    <row spans="1:3" r="34">
      <c t="s" s="4" r="A34">
        <v>142</v>
      </c>
      <c t="n" s="5" r="B34">
        <v>250000</v>
      </c>
      <c t="n" s="5" r="C34">
        <v>0</v>
      </c>
    </row>
    <row spans="1:3" r="35">
      <c t="s" s="4" r="A35">
        <v>105</v>
      </c>
      <c t="n" s="5" r="B35">
        <v>301181</v>
      </c>
      <c t="n" s="5" r="C35">
        <v>95067</v>
      </c>
    </row>
    <row spans="1:3" r="36">
      <c t="s" s="4" r="A36">
        <v>143</v>
      </c>
      <c t="n" s="5" r="B36">
        <v>62</v>
      </c>
      <c t="n" s="5" r="C36">
        <v>220</v>
      </c>
    </row>
    <row spans="1:3" r="37">
      <c t="s" s="4" r="A37">
        <v>112</v>
      </c>
      <c t="n" s="5" r="B37">
        <v>-1153</v>
      </c>
      <c t="n" s="5" r="C37">
        <v>0</v>
      </c>
    </row>
    <row spans="1:3" r="38">
      <c t="s" s="4" r="A38">
        <v>144</v>
      </c>
      <c t="n" s="5" r="B38">
        <v>-14634</v>
      </c>
      <c t="n" s="5" r="C38">
        <v>-2089</v>
      </c>
    </row>
    <row spans="1:3" r="39">
      <c t="s" s="4" r="A39">
        <v>110</v>
      </c>
      <c t="n" s="5" r="B39">
        <v>6878</v>
      </c>
      <c t="n" s="5" r="C39">
        <v>946</v>
      </c>
    </row>
    <row spans="1:3" r="40">
      <c t="s" s="4" r="A40">
        <v>145</v>
      </c>
      <c t="n" s="5" r="B40">
        <v>-1393</v>
      </c>
      <c t="n" s="5" r="C40">
        <v>-12</v>
      </c>
    </row>
    <row spans="1:3" r="41">
      <c t="s" s="4" r="A41">
        <v>146</v>
      </c>
      <c t="n" s="5" r="B41">
        <v>540641</v>
      </c>
      <c t="n" s="5" r="C41">
        <v>188357</v>
      </c>
    </row>
    <row spans="1:3" r="42">
      <c t="s" s="4" r="A42">
        <v>147</v>
      </c>
      <c t="n" s="5" r="B42">
        <v>31143</v>
      </c>
      <c t="n" s="5" r="C42">
        <v>47114</v>
      </c>
    </row>
    <row spans="1:3" r="43">
      <c t="s" s="4" r="A43">
        <v>148</v>
      </c>
      <c t="n" s="5" r="B43">
        <v>41640</v>
      </c>
      <c t="n" s="5" r="C43">
        <v>7279</v>
      </c>
    </row>
    <row spans="1:3" r="44">
      <c t="s" s="4" r="A44">
        <v>149</v>
      </c>
      <c t="n" s="5" r="B44">
        <v>72783</v>
      </c>
      <c t="n" s="5" r="C44">
        <v>54393</v>
      </c>
    </row>
    <row spans="1:3" r="45">
      <c t="s" s="3" r="A45">
        <v>150</v>
      </c>
    </row>
    <row spans="1:3" r="46">
      <c t="s" s="4" r="A46">
        <v>151</v>
      </c>
      <c t="n" s="5" r="B46">
        <v>869</v>
      </c>
      <c t="n" s="5" r="C46">
        <v>151</v>
      </c>
    </row>
    <row spans="1:3" r="47">
      <c t="s" s="4" r="A47">
        <v>152</v>
      </c>
      <c t="n" s="5" r="B47">
        <v>2669</v>
      </c>
      <c t="n" s="5" r="C47">
        <v>1510</v>
      </c>
    </row>
    <row spans="1:3" r="48">
      <c t="s" s="4" r="A48">
        <v>41</v>
      </c>
      <c t="n" s="5" r="B48">
        <v>3603</v>
      </c>
      <c t="n" s="5" r="C48">
        <v>725</v>
      </c>
    </row>
    <row spans="1:3" r="49">
      <c t="s" s="4" r="A49">
        <v>40</v>
      </c>
      <c t="n" s="5" r="B49">
        <v>3940</v>
      </c>
      <c t="n" s="5" r="C49">
        <v>1048</v>
      </c>
    </row>
    <row spans="1:3" r="50">
      <c t="s" s="4" r="A50">
        <v>153</v>
      </c>
      <c t="n" s="7" r="B50">
        <v>840</v>
      </c>
      <c t="n" s="7" r="C5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usiness and Organization</vt:lpstr>
      <vt:lpstr>Summary of Significant Accounti</vt:lpstr>
      <vt:lpstr>Real Estate Debt Investments</vt:lpstr>
      <vt:lpstr>Operating Real Estate</vt:lpstr>
      <vt:lpstr>Investments in Private Equity F</vt:lpstr>
      <vt:lpstr>Borrowings</vt:lpstr>
      <vt:lpstr>Related Party Arrangements</vt:lpstr>
      <vt:lpstr>Equity-Based Compensation</vt:lpstr>
      <vt:lpstr>Stockholders' Equity</vt:lpstr>
      <vt:lpstr>Non-controlling Interests</vt:lpstr>
      <vt:lpstr>Fair Value</vt:lpstr>
      <vt:lpstr>Segment Reporting</vt:lpstr>
      <vt:lpstr>Subsequent Events</vt:lpstr>
      <vt:lpstr>Summary of Significant Accoun21</vt:lpstr>
      <vt:lpstr>Real Estate Debt Investments (T</vt:lpstr>
      <vt:lpstr>Operating Real Estate (Tables)</vt:lpstr>
      <vt:lpstr>Investments in Private Equity24</vt:lpstr>
      <vt:lpstr>Borrowings (Tables)</vt:lpstr>
      <vt:lpstr>Related Party Arrangements (Tab</vt:lpstr>
      <vt:lpstr>Stockholders' Equity (Tables)</vt:lpstr>
      <vt:lpstr>Fair Value (Tables)</vt:lpstr>
      <vt:lpstr>Segment Reporting (Tables)</vt:lpstr>
      <vt:lpstr>Business and Organization (Deta</vt:lpstr>
      <vt:lpstr>Summary of Significant Accoun31</vt:lpstr>
      <vt:lpstr>Real Estate Debt Investments - </vt:lpstr>
      <vt:lpstr>Real Estate Debt Investments (N</vt:lpstr>
      <vt:lpstr>Real Estate Debt Investments 34</vt:lpstr>
      <vt:lpstr>Operating Real Estate (Details)</vt:lpstr>
      <vt:lpstr>Operating Real Estate - Real Es</vt:lpstr>
      <vt:lpstr>Operating Real Estate - Pro For</vt:lpstr>
      <vt:lpstr>Operating Real Estate - Prelimi</vt:lpstr>
      <vt:lpstr>Operating Real Estate - Narrati</vt:lpstr>
      <vt:lpstr>Investments in Private Equity40</vt:lpstr>
      <vt:lpstr>Investments in Private Equity41</vt:lpstr>
      <vt:lpstr>Borrowings - Summary of Borrowi</vt:lpstr>
      <vt:lpstr>Borrowings (Narrative) (Details</vt:lpstr>
      <vt:lpstr>Related Party Arrangements - Fe</vt:lpstr>
      <vt:lpstr>Related Party Arrangements - Re</vt:lpstr>
      <vt:lpstr>Related Party Arrangements - De</vt:lpstr>
      <vt:lpstr>Related Party Arrangements - Su</vt:lpstr>
      <vt:lpstr>Related Party Arrangements - No</vt:lpstr>
      <vt:lpstr>Equity-Based Compensation (Deta</vt:lpstr>
      <vt:lpstr>Stockholders' Equity - Common S</vt:lpstr>
      <vt:lpstr>Stockholders' Equity - Distribu</vt:lpstr>
      <vt:lpstr>Stockholders' Equity - Distri52</vt:lpstr>
      <vt:lpstr>Stockholders' Equity - Dividend</vt:lpstr>
      <vt:lpstr>Stockholders' Equity - Share Re</vt:lpstr>
      <vt:lpstr>Fair Value - Assets Measured on</vt:lpstr>
      <vt:lpstr>Fair Value - Level 3 Rollforwar</vt:lpstr>
      <vt:lpstr>Fair Value - Financial Assets a</vt:lpstr>
      <vt:lpstr>Segment Reporting (Details)</vt:lpstr>
      <vt:lpstr>Subsequent Events - Common Stoc</vt:lpstr>
      <vt:lpstr>Subsequent Events - Distributio</vt:lpstr>
      <vt:lpstr>Subsequent Events - Distribut61</vt:lpstr>
      <vt:lpstr>Subsequent Events - NorthStar R</vt:lpstr>
      <vt:lpstr>Subsequent Events - Share Repur</vt:lpstr>
      <vt:lpstr>Subsequent Events - New Investm</vt:lpstr>
      <vt:lpstr>Subsequent Events - New Borrow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7:14Z</dcterms:created>
  <dcterms:modified xmlns:dcterms="http://purl.org/dc/terms/" xmlns:xsi="http://www.w3.org/2001/XMLSchema-instance" xsi:type="dcterms:W3CDTF">2015-08-13T06:37:14Z</dcterms:modified>
  <dc:title xmlns:dc="http://purl.org/dc/elements/1.1/">Untitled</dc:title>
  <dc:description xmlns:dc="http://purl.org/dc/elements/1.1/"/>
  <dc:subject xmlns:dc="http://purl.org/dc/elements/1.1/"/>
  <cp:keywords/>
  <cp:category/>
</cp:coreProperties>
</file>